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Basis " sheetId="10" r:id="rId10"/>
    <s:sheet name="Segment and Geographical Inform" sheetId="11" r:id="rId11"/>
    <s:sheet name="Investments (Notes)" sheetId="12" r:id="rId12"/>
    <s:sheet name="Fair Value of Financial Instrum" sheetId="13" r:id="rId13"/>
    <s:sheet name="Reinsurance (Notes)" sheetId="14" r:id="rId14"/>
    <s:sheet name="Debt (Notes)" sheetId="15" r:id="rId15"/>
    <s:sheet name="Stockholders' Equity (Notes)" sheetId="16" r:id="rId16"/>
    <s:sheet name="Earnings Per Share (Notes)" sheetId="17" r:id="rId17"/>
    <s:sheet name="Share-Based Transactions (Notes" sheetId="18" r:id="rId18"/>
    <s:sheet name="Commitments and Contingent Liab" sheetId="19" r:id="rId19"/>
    <s:sheet name="Description of Business, Basi20" sheetId="20" r:id="rId20"/>
    <s:sheet name="Segment and Geographical Info21" sheetId="21" r:id="rId21"/>
    <s:sheet name="Investments (Tables)" sheetId="22" r:id="rId22"/>
    <s:sheet name="Fair Value of Financial Instr23" sheetId="23" r:id="rId23"/>
    <s:sheet name="Reinsurance (Tables)" sheetId="24" r:id="rId24"/>
    <s:sheet name="Stockholders' Equity (Tables)" sheetId="25" r:id="rId25"/>
    <s:sheet name="Earnings Per Share (Tables)" sheetId="26" r:id="rId26"/>
    <s:sheet name="Share-Based Transactions (Table" sheetId="27" r:id="rId27"/>
    <s:sheet name="Description of Business, Basi28" sheetId="28" r:id="rId28"/>
    <s:sheet name="Segment and Geographical Info29" sheetId="29" r:id="rId29"/>
    <s:sheet name="Segment and Geographical Info30" sheetId="30" r:id="rId30"/>
    <s:sheet name="Segment and Geographical Info31" sheetId="31" r:id="rId31"/>
    <s:sheet name="Segment and Geographical Info32" sheetId="32" r:id="rId32"/>
    <s:sheet name="Segment and Geographical Info33" sheetId="33" r:id="rId33"/>
    <s:sheet name="Segment and Geographical Info34" sheetId="34" r:id="rId34"/>
    <s:sheet name="Segment and Geographical Info35" sheetId="35" r:id="rId35"/>
    <s:sheet name="Investments - Schedule of Avail" sheetId="36" r:id="rId36"/>
    <s:sheet name="Investments - Schedule of Ava37" sheetId="37" r:id="rId37"/>
    <s:sheet name="Investments - Fixed-maturity Se" sheetId="38" r:id="rId38"/>
    <s:sheet name="Investments - Net Effect on Sto" sheetId="39" r:id="rId39"/>
    <s:sheet name="Investments - Fixed-maturity 40" sheetId="40" r:id="rId40"/>
    <s:sheet name="Investments - Held-to-maturity " sheetId="41" r:id="rId41"/>
    <s:sheet name="Investments - Fair Value of Inv" sheetId="42" r:id="rId42"/>
    <s:sheet name="Investments - Securities Lendin" sheetId="43" r:id="rId43"/>
    <s:sheet name="Investments - Net Investment In" sheetId="44" r:id="rId44"/>
    <s:sheet name="Investments - Schedule of Net R" sheetId="45" r:id="rId45"/>
    <s:sheet name="Investments - Securities with C" sheetId="46" r:id="rId46"/>
    <s:sheet name="Investments - Schedule of Secur" sheetId="47" r:id="rId47"/>
    <s:sheet name="Investments - Amortized Cost an" sheetId="48" r:id="rId48"/>
    <s:sheet name="Investments - Impairment Charge" sheetId="49" r:id="rId49"/>
    <s:sheet name="Investments - Schedule of Net I" sheetId="50" r:id="rId50"/>
    <s:sheet name="Investments - Rollforward of Ot" sheetId="51" r:id="rId51"/>
    <s:sheet name="Investments - Impairment Losses" sheetId="52" r:id="rId52"/>
    <s:sheet name="Investments - Derivative - Narr" sheetId="53" r:id="rId53"/>
    <s:sheet name="Investments - Loss from Closed " sheetId="54" r:id="rId54"/>
    <s:sheet name="Fair Value of Financial Instr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Reinsurance - In-force Life Ins" sheetId="60" r:id="rId60"/>
    <s:sheet name="Reinsurance - Reinsurance Recei" sheetId="61" r:id="rId61"/>
    <s:sheet name="Debt - Narrative (Details)" sheetId="62" r:id="rId62"/>
    <s:sheet name="Stockholders' Equity - Reconcil" sheetId="63" r:id="rId63"/>
    <s:sheet name="Stockholders' Equity - Narrativ" sheetId="64" r:id="rId64"/>
    <s:sheet name="Earnings Per Share - Calculatio" sheetId="65" r:id="rId65"/>
    <s:sheet name="Share-Based Transactions - Impa" sheetId="66" r:id="rId66"/>
    <s:sheet name="Share-Based Transactions - Narr" sheetId="67" r:id="rId67"/>
    <s:sheet name="Commitments and Contingent Li68" sheetId="68" r:id="rId68"/>
  </s:sheets>
  <s:definedNames/>
  <s:calcPr calcId="124519" calcMode="auto" fullCalcOnLoad="1"/>
</s:workbook>
</file>

<file path=xl/sharedStrings.xml><?xml version="1.0" encoding="utf-8"?>
<sst xmlns="http://schemas.openxmlformats.org/spreadsheetml/2006/main" uniqueCount="630">
  <si>
    <t>Document and Entity Information - shares</t>
  </si>
  <si>
    <t>9 Months Ended</t>
  </si>
  <si>
    <t>Sep. 30, 2015</t>
  </si>
  <si>
    <t>Oct. 31, 2015</t>
  </si>
  <si>
    <t>Document And Entity Information [Abstract]</t>
  </si>
  <si>
    <t>Entity Registrant Name</t>
  </si>
  <si>
    <t>Primerica,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Investments:</t>
  </si>
  <si>
    <t>Fixed-maturity securities available-for-sale, at fair value (amortized cost: $1,641,568 in 2015 and $1,667,500 in 2014)</t>
  </si>
  <si>
    <t>[1]</t>
  </si>
  <si>
    <t>[2]</t>
  </si>
  <si>
    <t>Fixed-maturity securities held-to-maturity, at amortized cost (fair value: $357,153 in 2015 and $228,809 in 2014)</t>
  </si>
  <si>
    <t>Equity securities available-for-sale, at fair value (cost: $40,571 in 2015 and $43,738 in 2014)</t>
  </si>
  <si>
    <t>Trading securities, at fair value (cost: $6,556 in 2015 and $7,710 in 2014)</t>
  </si>
  <si>
    <t>Policy loans</t>
  </si>
  <si>
    <t>Total investments</t>
  </si>
  <si>
    <t>Cash and cash equivalents</t>
  </si>
  <si>
    <t>Accrued investment income</t>
  </si>
  <si>
    <t>Due from reinsurers</t>
  </si>
  <si>
    <t>Deferred policy acquisition costs, net</t>
  </si>
  <si>
    <t>Premiums and other receivables</t>
  </si>
  <si>
    <t>Intangible assets, net (accumulated amortization: $70,978 in 2015 and $68,426 in 2014)</t>
  </si>
  <si>
    <t>Deferred income taxes</t>
  </si>
  <si>
    <t>Other assets</t>
  </si>
  <si>
    <t>Separate account assets</t>
  </si>
  <si>
    <t>Total assets</t>
  </si>
  <si>
    <t>Liabilities:</t>
  </si>
  <si>
    <t>Future policy benefits</t>
  </si>
  <si>
    <t>Unearned premiums</t>
  </si>
  <si>
    <t>Policy claims and other benefits payable</t>
  </si>
  <si>
    <t>Other policyholders’ funds</t>
  </si>
  <si>
    <t>Notes payable</t>
  </si>
  <si>
    <t>Surplus note</t>
  </si>
  <si>
    <t>Income taxes</t>
  </si>
  <si>
    <t>Other liabilities</t>
  </si>
  <si>
    <t>Payable under securities lending</t>
  </si>
  <si>
    <t>Separate account liabilities</t>
  </si>
  <si>
    <t>Commitments and contingent liabilities (see Commitments and Contingent Liabilities note)</t>
  </si>
  <si>
    <t xml:space="preserve"> </t>
  </si>
  <si>
    <t>Total liabilities</t>
  </si>
  <si>
    <t>Stockholders’ equity:</t>
  </si>
  <si>
    <t>Common stock ($0.01 par value; authorized 500,000 in 2015 and 2014; issued and outstanding 48,571 shares in 2015 and 52,169 shares in 2014)</t>
  </si>
  <si>
    <t>Paid-in capital</t>
  </si>
  <si>
    <t>Retained earnings</t>
  </si>
  <si>
    <t>Accumulated other comprehensive income (loss), net of income tax:</t>
  </si>
  <si>
    <t>Unrealized foreign currency translation gains (losses)</t>
  </si>
  <si>
    <t>Net unrealized investment gains (losses):</t>
  </si>
  <si>
    <t>Net unrealized investment gains not other-than-temporarily impaired</t>
  </si>
  <si>
    <t>Net unrealized investment losses other-than-temporarily impaired</t>
  </si>
  <si>
    <t>Total stockholders’ equity</t>
  </si>
  <si>
    <t>Total liabilities and stockholders’ equity</t>
  </si>
  <si>
    <t>(1) Includes approximately $0.1  million of other-than-temporary impairment losses related to corporates and mortgage- and asset-backed securities recognized in accumulated other comprehensive income.</t>
  </si>
  <si>
    <t>Includes approximately $0.7  million of other-than-temporary impairment losses related to corporates and mortgage- and asset-backed securities recognized in accumulated other comprehensive income.</t>
  </si>
  <si>
    <t>Condensed Consolidated Balance Sheets Parenthetical - USD ($) $ in Thousands</t>
  </si>
  <si>
    <t>Fixed-maturity securities available for sale, amortized cost</t>
  </si>
  <si>
    <t>Fixed-maturity securities held to maturity, fair value</t>
  </si>
  <si>
    <t>Equity securities available for sale, cost</t>
  </si>
  <si>
    <t>Trading securities, cost</t>
  </si>
  <si>
    <t>Intangible assets, net</t>
  </si>
  <si>
    <t>Accumulated amortization on definite-lived intangible assets</t>
  </si>
  <si>
    <t>Common stock, par value</t>
  </si>
  <si>
    <t>Common stock, shares authorized</t>
  </si>
  <si>
    <t>Common stock, shares issued</t>
  </si>
  <si>
    <t>Common stock, shares outstanding</t>
  </si>
  <si>
    <t>Condensed Consolidated Statements of Income - USD ($) shares in Thousands, $ in Thousands</t>
  </si>
  <si>
    <t>3 Months Ended</t>
  </si>
  <si>
    <t>Sep. 30, 2014</t>
  </si>
  <si>
    <t>Revenues:</t>
  </si>
  <si>
    <t>Direct premiums</t>
  </si>
  <si>
    <t>Ceded premiums</t>
  </si>
  <si>
    <t>Net premiums</t>
  </si>
  <si>
    <t>Commissions and fees</t>
  </si>
  <si>
    <t>Investment income net of investment expenses</t>
  </si>
  <si>
    <t>Interest expense on surplus note</t>
  </si>
  <si>
    <t>Net investment income</t>
  </si>
  <si>
    <t>Realized investment gains (losses), including other-than- temporary impairment losses</t>
  </si>
  <si>
    <t>Other, net</t>
  </si>
  <si>
    <t>Total revenues</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from continuing operations before income taxes</t>
  </si>
  <si>
    <t>Income from continuing operations</t>
  </si>
  <si>
    <t>Income (loss) from discontinued operations, net of income taxes</t>
  </si>
  <si>
    <t>Net income</t>
  </si>
  <si>
    <t>Basic earnings per share:</t>
  </si>
  <si>
    <t>Continuing operations</t>
  </si>
  <si>
    <t>Discontinued operations</t>
  </si>
  <si>
    <t>Basic earnings per share</t>
  </si>
  <si>
    <t>Diluted earnings per share:</t>
  </si>
  <si>
    <t>Diluted earnings per share</t>
  </si>
  <si>
    <t>Weighted-average shares used in computing earnings per share:</t>
  </si>
  <si>
    <t>Basic</t>
  </si>
  <si>
    <t>Diluted</t>
  </si>
  <si>
    <t>Supplemental disclosures:</t>
  </si>
  <si>
    <t>Total impairment losses</t>
  </si>
  <si>
    <t>Net impairment losses recognized in earnings</t>
  </si>
  <si>
    <t>Other net realized investment gains</t>
  </si>
  <si>
    <t>Dividends declared per share</t>
  </si>
  <si>
    <t>Less than $0.01 for the three months ended September 30, 2014.</t>
  </si>
  <si>
    <t>Condensed Consolidated Statements of Comprehensive Income (Loss) - USD ($) $ in Thousands</t>
  </si>
  <si>
    <t>Statement Of Income And Comprehensive Income [Abstract]</t>
  </si>
  <si>
    <t>Unrealized investment gains (losses):</t>
  </si>
  <si>
    <t>Change in unrealized holding gains (losses) on investment securities</t>
  </si>
  <si>
    <t>Reclassification adjustment for realized investment (gains) losses included in net income</t>
  </si>
  <si>
    <t>Foreign currency translation adjustments:</t>
  </si>
  <si>
    <t>Change in unrealized foreign currency translation losses before income tax expense (benefit) of $(171) and $(366) in 2015 and $(131) and $(139) in 2014</t>
  </si>
  <si>
    <t>Total other comprehensive income (loss) before income taxes</t>
  </si>
  <si>
    <t>Income tax expense (benefit) related to items of other comprehensive income (loss)</t>
  </si>
  <si>
    <t>Other comprehensive loss, net of income taxes</t>
  </si>
  <si>
    <t>Total comprehensive income</t>
  </si>
  <si>
    <t>Condensed Consolidated Statements of Comprehensive Income (Loss) Parenthetical - USD ($) $ in Thousands</t>
  </si>
  <si>
    <t>Change in unrealized foreign currency translation losses, income tax expense (benefit)</t>
  </si>
  <si>
    <t>Condensed Consolidated Statements of Stockholders' Equity - USD ($) $ in Thousands</t>
  </si>
  <si>
    <t>Total</t>
  </si>
  <si>
    <t>Common Stock [Member]</t>
  </si>
  <si>
    <t>Additional Paid-in Capital [Member]</t>
  </si>
  <si>
    <t>Retained Earnings [Member]</t>
  </si>
  <si>
    <t>Accumulated Other Comprehensive Income (Loss) [Member]</t>
  </si>
  <si>
    <t>Balance, beginning of period at Dec. 31, 2013</t>
  </si>
  <si>
    <t>Repurchases of common stock</t>
  </si>
  <si>
    <t>Net issuance of common stock</t>
  </si>
  <si>
    <t>Balance, end of period at Sep. 30, 2014</t>
  </si>
  <si>
    <t>Share-based compensation</t>
  </si>
  <si>
    <t>Adjustments to paid-in capital, other</t>
  </si>
  <si>
    <t>Dividends</t>
  </si>
  <si>
    <t>Change in foreign currency translation adjustment, net of income tax expense (benefit) of $(366) in 2015 and $(139) in 2014</t>
  </si>
  <si>
    <t>Change in net unrealized investment gains (losses) not-other-than temporarily impaired, net of income tax expense (benefit) of $(13,148) in 2015 and $5,790 in 2014</t>
  </si>
  <si>
    <t>Change in net unrealized investment losses other-than-temporarily impaired, net of income tax expense (benefit) of $208 in 2015 and $477 in 2014</t>
  </si>
  <si>
    <t>Balance, beginning of period at Dec. 31, 2014</t>
  </si>
  <si>
    <t>Balance, end of period at Sep. 30, 2015</t>
  </si>
  <si>
    <t>Condensed Consolidated Statements of Stockholders' Equity - Parenthetical - USD ($) $ in Thousands</t>
  </si>
  <si>
    <t>Change in foreign currency translation adjustment, income tax expense (benefit)</t>
  </si>
  <si>
    <t>Change in net unrealized investment gains (losses) not-other-than-temporarily impaired, income tax expense (benefit)</t>
  </si>
  <si>
    <t>Change in net unrealized investment losses other-than-temporarily impaired, income tax expense (benefit)</t>
  </si>
  <si>
    <t>Condensed Consolidated Statements of Cash Flows - USD ($) $ in Thousands</t>
  </si>
  <si>
    <t>Cash flows from operating activities:</t>
  </si>
  <si>
    <t>Adjustments to reconcile net income to cash provided by (used in) operating activities:</t>
  </si>
  <si>
    <t>Change in future policy benefits and other policy liabilities</t>
  </si>
  <si>
    <t>Deferral of policy acquisition costs</t>
  </si>
  <si>
    <t>Change in income taxes</t>
  </si>
  <si>
    <t>Realized investment (gains) losses, including other-than-temporary impairments</t>
  </si>
  <si>
    <t>Gain from sale of business, net</t>
  </si>
  <si>
    <t>Accretion and amortization of investments</t>
  </si>
  <si>
    <t>Depreciation and amortization</t>
  </si>
  <si>
    <t>Change in due from reinsurers</t>
  </si>
  <si>
    <t>Change in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 sold</t>
  </si>
  <si>
    <t>Fixed-maturity securities — matured or called</t>
  </si>
  <si>
    <t>Equity securities</t>
  </si>
  <si>
    <t>Available-for-sale investments acquired:</t>
  </si>
  <si>
    <t>Fixed-maturity securities</t>
  </si>
  <si>
    <t>Purchases of property and equipment and other investing activities, net</t>
  </si>
  <si>
    <t>Proceeds from sale of business</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Excess tax benefits on share-based compensation</t>
  </si>
  <si>
    <t>Tax withholdings on share-based compensation</t>
  </si>
  <si>
    <t>Cash proceeds from stock options exercised</t>
  </si>
  <si>
    <t>Payments of deferred financing costs</t>
  </si>
  <si>
    <t>Net cash provided by (used in) financing activities</t>
  </si>
  <si>
    <t>Effect of foreign exchange rate changes on cash</t>
  </si>
  <si>
    <t>Change in cash and cash equivalents</t>
  </si>
  <si>
    <t>Cash and cash equivalents, beginning of period</t>
  </si>
  <si>
    <t>Cash and cash equivalents, end of period</t>
  </si>
  <si>
    <t>Description of Business, Basis of Presentation, and Summary of Significant Accounting Policies (Notes)</t>
  </si>
  <si>
    <t>Organization Consolidation And Presentation Of Financial Statements [Abstract]</t>
  </si>
  <si>
    <t>Description of Business, Basis of Presentation, and Summary of Significant Accounting Policies</t>
  </si>
  <si>
    <t>(1) Description of Business, Basis of Presentation, and Summary of Significant Accounting Policies Description of Business . Primerica, Inc. (the "Parent Company"), together with its subsidiaries (collectively, "we", "us" or the "Company"), is a leading distributor of financial products to middle income households in the United States and Canada. We assist our clients in meeting their needs for term life insurance, which we underwrite, and mutual funds, annuities and other financial products, which we distribute primarily on behalf of third parties. Our primary subsidiaries include the following entities: Primerica Financial Services, In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Massachusetts, owns National Benefit Life Insurance Company ("NBLIC"), a New York insurance company. We established Peach Re, Inc. ("Peach Re") and Vidalia Re, Inc. (“Vidalia Re”) as special purpose financial captive insurance companies and wholly owned subsidiaries of Primerica Life. Peach Re and Vidalia Re have each entered into separate coinsurance agreements with Primerica Life whereby Primerica Life has ceded certain level premium term life insurance policies to Peach Re and Vidalia Re (respectively, the “Peach Re Coinsurance Agreement” and the “Vidalia Re Coinsurance Agreement”). Basis of Presentation .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accompanying unaudited condensed consolidated financial statements contain all adjustments, generally consisting of normal recurring accruals, which are necessary to fairly present the balance sheets as of September 30, 2015 and December 31, 2014, the statements of income and comprehensive income (loss) for the three and nine months ended September 30, 2015 and 2014, and the statements of stockholders' equity and cash flows for the nine months ended September 30, 2015 and 2014.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4 ("2014 Annual Report"). Use of Estimates. The most significant items that involve a greater degree of accounting estimates and actuarial determinations subject to change in the future are the valuation of investments, deferred policy acquisition costs ("DAC"), liabilities for future policy benefits and unpaid policy claims, and income taxes.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applicable accounting standards.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Subsequent Events. The Company has evaluated subsequent events for recognition and disclosure for occurrences and transactions after the date of the unaudited condensed consolidated financial statements dated as of September 30, 2015. Significant Accounting Policies . All significant accounting policies remain unchanged from the 2014 Annual Report. New Accounting Principles. In April 2015, the FASB issued Accounting Standards Update No. 2015-03, Interest — Imputation of Interest (Subtopic 835-30) – Simplifying the Presentation of Debt Issuance Costs (“ASU 2015-03”). Debt issuance costs related to a recognized debt liability are currently presented as a deferred charge, or asset, within the balance sheet. ASU 2015-03 requires the presentation of debt issuance costs related to a recognized debt liability as a direct deduction from the carrying amount of that debt liability, consistent with debt discounts. The amendments in ASU 2015-03 are effective retrospectively for the Company beginning in fiscal year 2016, with early adoption permitted. The Company intends to adopt the amendments in ASU 2015-03 beginning in the first quarter of 2016. At September 30, 2015, the Company had debt issuance costs related to recognized liabilities of approximately $2.9 million within other assets on our unaudited condensed consolidated balance sheets that would be reclassified and presented as a direct deduction from the carrying amount of debt liabilities under ASU 2015-03. Future Application of Accounting Standards. Recent accounting guidance not discussed is not applicable, is immaterial to our financial statements, or did not or is not expected to have a material impact on our business.</t>
  </si>
  <si>
    <t>Segment and Geographical Information (Notes)</t>
  </si>
  <si>
    <t>Segment Reporting [Abstract]</t>
  </si>
  <si>
    <t>Segment and Geographical Information</t>
  </si>
  <si>
    <t>(2) Segment and Geographical Information Segments. We have two primary operating segments — Term Life Insurance and Investment and Savings Products. We also have a Corporate and Other Distributed Products segment. Results of continuing operations by segment were as follows:
Three months ended September 30,
Nine months ended September 30,
2015
2014
2015
2014
(In thousands)
Revenues:
Term life insurance segment
$
197,200
$
177,140
$
563,784
$
512,231
Investment and savings products segment
128,656
129,273
392,812
380,690
Corporate and other distributed products segment
29,968
32,428
94,592
100,640
Total revenues
$
355,824
$
338,841
$
1,051,188
$
993,561
Income (loss) from continuing operations before income taxes:
Term life insurance segment
$
46,519
$
34,008
$
127,284
$
112,836
Investment and savings products segment
34,811
36,904
107,600
106,978
Corporate and other distributed products segment
(6,377
)
(6,892
)
(16,296
)
(13,221
)
Total income from continuing operations before income taxes
$
74,953
$
64,020
$
218,588
$
206,593
Total assets by segment were as follows:
September 30, 2015
December 31, 2014
(In thousands)
Assets:
Term life insurance segment
$
5,594,135
$
5,472,415
Investment and savings products segment (1)
2,191,581
2,545,372
Corporate and other distributed products segment
2,777,149
2,719,808
Total assets
$
10,562,865
$
10,737,595
(1) The Investment and Savings Products segment includes assets held in separate accounts. Excluding separate accounts, the Investment and Savings Products segment assets were approximately $105.3 In the third quarter of 2015, the Company changed its basis for allocating net investment income, interest expense and invested assets between the Term Life Insurance segment and the Corporate and Other Distributed Products segment in measuring segment results and total assets by segment. Following this change, the amount of net investment income allocated to the Term Life Insurance segment equals the assumed net interest accreted to the segment’s U.S. GAAP-measured future policy benefit reserve liability less DAC. All remaining net investment income earned by the invested asset portfolio, as well as all invested assets held by the Company, has been allocated to the Corporate and Other Distributed Products segment. Concurrent with this change, all interest expense incurred by the Company has been attributed to the Corporate and Other Distributed Products segment, including the financing charge related to the letter of credit issued in connection with the Peach Re Coinsurance Agreement, the fee paid for the credit enhancement feature on the held-to-maturity security received in conjunction with the Vidalia Re Coinsurance Agreement, and the finance charge incurred pursuant to our 10% coinsurance agreement (the “10% Coinsurance Agreement”) with an affiliate of Citigroup Inc. (collectively, “the Finance Charges”). Prior to this change, invested assets were allocated to the Term Life Insurance segment based on the book value of the invested assets necessary to meet statutory reserve requirements. Net investment income was allocated based on the ratio of invested assets allocated to the Term Life Insurance segment and the remaining balances of invested assets and net investment income were attributed to the Corporate and Other Distributed Products segment. Interest expense incurred for the Finance Charges was allocated solely to the Term Life Insurance segment. The change in segment measurement more appropriately reflects the information used by the Company in assessing its performance and aligns with the operating strategy for managing the Term Life Insurance segment. The performance of the Term Life Insurance segment is focused on distribution and primarily evaluated by pricing margins with fluctuations for mortality, persistency, and expenses. Therefore, the impact of yields on the Company’s investment portfolio is not a key driver of the profitability of our Term Life Insurance segment. The use of captive insurance companies has provided the Company with an efficient method of supporting the portion of statutorily-prescribed term life insurance benefit reserves believed to be redundant. Accordingly, the net investment income earned by the Company’s invested assets is no longer aligned directly with the level of statutory reserves in the Term Life Insurance segment. As such, the updated measurement of segment results is also consistent with the Company’s strategies for managing capital, which have evolved over time with the use of captive insurance company financing transactions. The change in measurement of segment information increased total assets in the Corporate and Other Distributed Products segment and decreased total assets in the Term Life Insurance segment as follows:
September 30, 2015
December 31, 2014
(In thousands)
Assets
Total assets reclassified from the Term Life Insurance segment to the Corporate and Other Distributed Products segment
$
1,908,452
$
1,692,958
Net investment income included in segment revenues and segment income (loss) from continuing operations before income taxes that has been reclassified from the Term Life Insurance segment to the Corporate and Other Distributed Products segment was as follows:
Three months ended September 30,
Nine months ended September 30,
2015
2014
2015
2014
(In thousands)
Revenue and income (loss) from continuing operations before income taxes:
Net investment income reclassified from the Term Life Insurance segment to the Corporate and Other Distributed Products segment
$
16,904
$
16,093
$
49,475
$
47,611
Interest expense recorded in segment income (loss) from continuing operations before income taxes that has been reclassified from the Term Life Insurance segment to the Corporate and Other Distributed Products segment was as follows:
Three months ended September 30,
Nine months ended September 30,
2015
2014
2015
2014
(In thousands)
Income (loss) from continuing operations before income taxes:
Interest expense reclassified from the Term Life Insurance segment to the Corporate and Other Distributed Products segment
$
4,174
$
4,168
$
12,404
$
12,240
See “Management's Discussion and Analysis of Financial Condition and Results of Operations” included elsewhere in this report for more information regarding our operating segments. Geographical Information. Results of continuing operations by country and long-lived assets — primarily tangible assets reported in Other assets in our unaudited condensed consolidated balance sheets —were as follows:
Three months ended September 30,
Nine months ended September 30,
2015
2014
2015
2014
(In thousands)
Revenues by country:
United States
$
298,793
$
278,102
$
876,744
$
811,226
Canada
57,031
60,739
174,444
182,335
Total revenues
$
355,824
$
338,841
$
1,051,188
$
993,561
Income from continuing operations before income taxes by country:
United States
$
61,116
$
47,296
$
170,172
$
152,828
Canada
13,837
16,724
48,416
53,765
Total income from continuing operations before income taxes
$
74,953
$
64,020
$
218,588
$
206,593
September 30, 2015
December 31, 2014
(In thousands)
Long-lived assets by country:
United States
$
27,065
$
25,897
Canada
523
566
Total long-lived assets
$
27,588
$
26,463</t>
  </si>
  <si>
    <t>Investments (Notes)</t>
  </si>
  <si>
    <t>Investments Debt And Equity Securities [Abstract]</t>
  </si>
  <si>
    <t>Investments</t>
  </si>
  <si>
    <t xml:space="preserve">(3) Investments Available-for-sale Securities. The period-end cost or amortized cost, gross unrealized gains and losses, and fair value of available-for-sale fixed-maturity and equity securities follow:
September 30, 2015
Cost or amortized cost
Gross unrealized gains
Gross unrealized losses
Fair value
(In thousands)
Securities available-for-sale, carried at fair value:
Fixed-maturity securities:
U.S. government and agencies
$
13,648
$
575
$
(2
)
$
14,221
Foreign government
122,518
2,338
(13,772
)
111,084
States and political subdivisions
37,486
2,673
(493
)
39,666
Corporates
1,255,973
63,039
(24,379
)
1,294,633
Mortgage- and asset-backed securities
211,943
11,797
(178
)
223,562
Total fixed-maturity securities (1)
1,641,568
80,422
(38,824
)
1,683,166
Equity securities
40,571
7,327
(2,118
)
45,780
Total fixed-maturity and equity securities
$
1,682,139
$
87,749
$
(40,942
)
$
1,728,946
(1)
Includes approximately $0.1
December 31, 2014
Cost or amortized cost
Gross unrealized gains
Gross unrealized losses
Fair value
(In thousands)
Securities available-for-sale, carried at fair value:
Fixed-maturity securities:
U.S. government and agencies
$
15,145
$
557
$
(55
)
$
15,647
Foreign government
120,910
5,388
(3,801
)
122,497
States and political subdivisions
38,163
2,719
(188
)
40,694
Corporates
1,241,526
82,167
(7,825
)
1,315,868
Mortgage- and asset-backed securities
251,756
13,050
(392
)
264,414
Total fixed-maturity securities (1)
1,667,500
103,881
(12,261
)
1,759,120
Equity securities
43,738
10,711
(1,059
)
53,390
Total fixed-maturity and equity securities
$
1,711,238
$
114,592
$
(13,320
)
$
1,812,510
(1)
Includes approximately $0.7 million of other-than-temporary impairment losses related to corporates and mortgage- and asset-backed securities recognized in accumulated other comprehensive income. 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contractual maturity distribution of the available-for-sale fixed-maturity portfolio at September 30, 2015 follows:
Amortized cost
Fair value
(In thousands)
Due in one year or less
$
87,321
$
85,750
Due after one year through five years
619,132
649,602
Due after five years through 10 years
669,453
671,475
Due after 10 years
53,719
52,777
1,429,625
1,459,604
Mortgage- and asset-backed securities
211,943
223,562
Total fixed-maturity securities
$
1,641,568
$
1,683,166
Expected maturities may differ from scheduled contractual maturities because issuers of securities may have the right to call or prepay obligations with or without call or prepayment penalties. Unrealized Gains and Losses on Investments. The net effect on stockholders’ equity of unrealized gains and losses on investments was as follows:
September 30, 2015
December 31, 2014
(In thousands)
Net unrealized investment gains including foreign currency translation adjustment and other-than- temporary impairments:
Fixed-maturity and equity securities
$
46,807
$
101,272
Currency swaps
-
23
Exclude unrealized foreign currency translation (gains) losses adjustment
29,832
12,314
Exclude other-than-temporary impairments
113
710
Net unrealized investment gains excluding foreign currency translation adjustment and other-than- temporary impairments
76,752
114,319
Deferred income taxes
(26,863
)
(40,011
)
Net unrealized investment gains excluding foreign currency translation adjustment and other-than- temporary impairments, net of tax
$
49,889
$
74,308
Trading Securities. We maintain a portfolio of fixed-maturity securities that are classified as trading securities. The carrying values of the fixed-maturity securities classified as trading securities were approximately $6.5 million and $7.7 million as of September 30, 2015 and December 31, 2014, respectively.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29 and bear interest at an annual interest rate of 4.50%. The LLC Note is guaranteed by Hannover Re through a credit enhancement feature in exchange for a fee, which is reflected in interest expense on our unaudited condensed consolidated statements of income. The LLC is a variable interest entity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The LLC Note is classified as a held-to-maturity debt security in the Company’s invested asset portfolio as we have the positive intent and ability to hold the security until maturity. As of September 30, 2015, the LLC Note, which was rated A+ by Fitch Ratings, had an estimated unrealized holding gain See Note 6 (Debt) for more information on the Surplus Note. Investments on Deposit with Governmental Authorities. As required by law, we have investments on deposit with governmental authorities and banks for the protection of policyholders. The fair values of investments on deposit were approximately $18.1 million and $19.9 million as of September 30, 2015 and December 31, 2014,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approximately $83.2 million and $50.2 million as of September 30, 2015 and December 31, 2014, respectively. Investment Income. The components of net investment income were as follows:
Three months ended September 30,
Nine months ended September 30,
2015
2014
2015
2014
(In thousands)
Fixed-maturity securities (available-for-sale)
$
18,786
$
20,933
$
58,132
$
62,419
Fixed-maturity security (held-to-maturity)
3,772
1,299
8,954
1,299
Equity securities
514
450
1,533
1,306
Policy loans and other invested assets
354
367
1,049
1,153
Cash and cash equivalents
51
70
141
191
Market return on deposit asset underlying 10% coinsurance agreement
220
(127
)
1,776
2,316
Gross investment income
23,697
22,992
71,585
68,684
Investment expenses
(1,210
)
(1,228
)
(3,667
)
(3,640
)
Investment income net of investment expenses
22,487
21,764
67,918
65,044
Interest expense on surplus note
(3,772
)
(1,299
)
(8,954
)
(1,299
)
Net investment income
$
18,715
$
20,465
$
58,964
$
63,745
The components of net realized investment gains (losses) as well as details on gross realized investment gains and losses and proceeds from sales or other redemptions were as follows:
Three months ended September 30,
Nine months ended September 30,
2015
2014
2015
2014
(In thousands)
Net realized investment gains (losses):
Gross gains from sales
$
1,209
$
550
$
4,610
$
1,731
Gross losses from sales
(26
)
(115
)
(285
)
(160
)
Other-than-temporary impairment losses
(1,564
)
(515
)
(2,433
)
(885
)
Gains (losses) from bifurcated options
122
(201
)
(269
)
127
Net realized investment gains (losses)
$
(259
)
$
(281
)
$
1,623
$
813
Supplemental information:
Tax expense (benefit) associated with unrealized holding gains (losses) recognized in other comprehensive income on investment securities
$
(6,249
)
$
(7,468
)
$
(13,810
)
$
5,550
Tax expense (benefit) associated with net unrealized investment losses other-than-temporarily impaired recognized in other comprehensive income
208
477
208
477
Tax expense (benefit) associated with realized investment gains (losses) reclassified from accumulated other comprehensive income into earnings
(133
)
(28
)
662
240
Proceeds from sales or other redemptions
96,285
92,130
310,519
301,519
Other-Than-Temporary Impairment. We conduct a review each quarter to identify and evaluate impaired investments that have indications of possible other-than-temporary impairment ("OTTI"). An investment in a debt or equity security is impaired if its fair value falls below its cost. Factors considered in determining whether an unrealized loss is temporary include the length of time and extent to which fair value has been below cost, the financial condition and near-term prospects for the issue, and our ability and intent to hold the investment for a period of time sufficient to allow for any anticipated recovery, which may be maturity for fixed-maturity securities or within a reasonable period of time for equity securities. For additional information, see Note 4 (Investments) to the consolidated financial statements in our 2014 Annual Report. Available-for-sale fixed-maturity and equity securities with a cost basis in excess of their fair values were approximately $473.4 million and $340.8 million as of September 30, 2015 and December 31, 2014, respectively. The following tables summarize, for all available-for-sale securities in an unrealized loss position, the aggregate fair value and the gross unrealized loss by length of time such securities have continuously been in an unrealized loss position:
September 30, 2015
Less than 12 months
12 months or longer
Fair value
Unrealized losses
Number of securities
Fair value
Unrealized losses
Number of securities
(Dollars in thousands)
Fixed-maturity securities:
U.S. government and agencies
$
693
$
(2
)
1
$
-
$
-
-
Foreign government
43,742
(5,434
)
44
32,348
(8,338
)
53
States and political subdivisions
-
-
-
884
(493
)
2
Corporates
258,836
(13,546
)
285
54,429
(10,833
)
77
Mortgage-and asset-backed securities
22,400
(73
)
24
8,149
(105
)
13
Total fixed-maturity securities
325,671
(19,055
)
95,810
(19,769
)
Equity securities
7,979
(437
)
17
2,954
(1,681
)
7
Total fixed-maturity and equity securities
$
333,650
$
(19,492
)
$
98,764
$
(21,450
)
December 31, 2014
Less than 12 months
12 months or longer
Fair value
Unrealized losses
Number of securities
Fair value
Unrealized losses
Number of securities
(Dollars in thousands)
Fixed-maturity securities:
U.S. government and agencies
$
7,201
$
(1
)
2
$
896
$
(54
)
2
Foreign government
28,038
(1,317
)
35
23,330
(2,484
)
40
States and political subdivisions
1,694
(4
)
3
2,720
(184
)
4
Corporates
144,262
(3,818
)
153
43,736
(4,007
)
78
Mortgage-and asset-backed securities
49,591
(109
)
43
16,847
(283
)
20
Total fixed-maturity securities
230,786
(5,249
)
87,529
(7,012
)
Equity securities
6,849
(862
)
15
2,303
(197
)
1
Total fixed-maturity and equity securities
$
237,635
$
(6,111
)
$
89,832
$
(7,209
)
The amortized cost and fair value of available-for-sale fixed-maturity securities in default were as follows:
September 30, 2015
December 31, 2014
Amortized cost
Fair value
Amortized cost
Fair value
(In thousands)
Fixed-maturity securities in default
$
131
$
466
$
144
$
611
Impairment charges recognized in earnings on available-for-sale securities were as follows:
Three months ended September 30,
Nine months ended September 30,
2015
2014
2015
2014
(In thousands)
Impairments on fixed-maturity securities not in default
$
1,287
$
515
$
2,075
$
885
Impairments on fixed-maturity securities in default
2
-
7
-
Impairments on equity securities
275
-
351
-
Total impairment charges
$
1,564
$
515
$
2,433
$
885
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 As of September 30, 2015, the unrealized losses on our available-for-sale invested asset portfolio were largely caused by interest rate sensitivity, changes in credit spreads, and foreign currency exchange rates on our Canadian dollar-denominated investments held by our Canadian subsidiaries. We believe that fluctuations caused by movements in interest rates and credit spreads have little bearing on the recoverability of our investments. We do not consider these investments to be other-than-temporarily impaired because we have the ability to hold these investments until maturity or a market price recovery, and we have no present intention to dispose of them. The foreign currency translation adjustments on Canadian dollar-denominated investments will fluctuate with the Canadian dollar exchange rate and have no impact on the recoverability of our Canadian subsidiaries’ functional currency investments. Net impairment losses recognized in earnings for available-for-sale securities were as follows:
Three months ended September 30,
Nine months ended September 30,
2015
2014
2015
2014
(In thousands)
Total impairment losses related to securities which the Company does not intend to sell or more-likely-than-not will not be required to sell:
Total OTTI losses recognized
$
150
$
-
$
251
$
-
Less portion of OTTI loss recognized in accumulated other comprehensive income (loss)
-
-
-
-
Net impairment losses recognized in earnings for securities which the Company does not intend to sell or more-likely- than-not will not be required to sell before recovery
150
-
251
-
OTTI losses recognized in earnings for securities which the Company intends to sell or more-likely-than-not will be required to sell before recovery
1,414
515
2,182
885
Net impairment losses recognized in earnings
$
1,564
$
515
$
2,433
$
885
The rollforward of the credit-related losses recognized in income for all available-for-sale fixed-maturity securities still held follows:
Three months ended September 30,
Nine months ended September 30,
2015
2014
2015
2014
(In thousands)
Cumulative OTTI credit losses recognized for securities still held, beginning of period
$
7,701
$
7,745
$
9,550
$
7,970
Additions for OTTI securities where no credit losses were recognized prior to the beginning of the period
336
412
403
753
Additions for OTTI securities where credit losses have been recognized prior to the beginning of the period
953
103
1,679
132
Reductions due to sales, maturities, calls, amortization or increases in cash flows expected to be collected over the remaining life of credit impaired securities
(138
)
(241
)
(1,503
)
(836
)
Reductions for exchanges of securities previously impaired
-
-
(1,277
)
-
Cumulative OTTI credit losses recognized for securities still held, end of period
$
8,852
$
8,019
$
8,852
$
8,019
As of September 30, 2015, no impairment losses have been recognized on the LLC Note held-to-maturity security. Derivatives. 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As of September 30, 2015 and December 31, 2014, the fair value of these bifurcated options was approximately $4.5 million and $5.8 million, respectively.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approximately $26.4 million </t>
  </si>
  <si>
    <t>Fair Value of Financial Instruments (Notes)</t>
  </si>
  <si>
    <t>Fair Value Disclosures [Abstract]</t>
  </si>
  <si>
    <t>Fair Value of Financial Instruments</t>
  </si>
  <si>
    <t>(4) Fair Value of Financial Instruments Fair value is the price that would be received upon the sale of an asset in an orderly transaction between market participants at the measurement date. Fair value measurements are based up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categories:
·
Level 1. Quoted prices for identical instruments in active markets. Level 1 primarily consists of financial instruments whose value is based on quoted market prices in active markets, such a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nd significant value driver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certain mortgage- and asset-backed securities and bifurcated conversion options; and
·
Level 3. Valuations derived from valuation techniques in which one or more significant inputs or significant value driver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fixed-maturity corporate securities. As of each reporting period, all assets and liabilities recorded at fair value are classified in their entirety based on the lowest level of input (Level 3 being the lowest)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September 30, 2015
Level 1
Level 2
Level 3
Total
(In thousands)
Fair value assets:
Available-for-sale fixed-maturity securities:
U.S. government and agencies
$
-
$
14,221
$
-
$
14,221
Foreign government
-
111,084
-
111,084
States and political subdivisions
-
39,666
-
39,666
Corporates
2,102
1,292,528
3
1,294,633
Mortgage- and asset-backed securities
-
222,786
776
223,562
Total available-for-sale fixed-maturity securities
2,102
1,680,285
779
1,683,166
Equity securities
40,214
5,518
48
45,780
Trading securities
-
6,534
-
6,534
Separate accounts
-
2,086,598
-
2,086,598
Total fair value assets
$
42,316
$
3,778,935
$
827
$
3,822,078
Fair value liabilities:
Separate accounts
$
-
$
2,086,598
$
-
$
2,086,598
Total fair value liabilities
$
-
$
2,086,598
$
-
$
2,086,598
December 31, 2014
Level 1
Level 2
Level 3
Total
(In thousands)
Fair value assets:
Available-for-sale fixed-maturity securities:
U.S. government and agencies
$
-
$
15,647
$
-
$
15,647
Foreign government
-
122,497
-
122,497
States and political subdivisions
-
40,694
-
40,694
Corporates
2,104
1,313,534
230
1,315,868
Mortgage- and asset-backed securities
-
263,527
887
264,414
Total available-for-sale fixed-maturity securities
2,104
1,755,899
1,117
1,759,120
Equity securities
47,169
6,173
48
53,390
Trading securities
-
7,711
-
7,711
Separate accounts
-
2,440,303
-
2,440,303
Total fair value assets
$
49,273
$
4,210,086
$
1,165
$
4,260,524
Fair value liabilities:
Separate accounts
$
-
$
2,440,303
$
-
$
2,440,303
Total fair value liabilities
$
-
$
2,440,303
$
-
$
2,440,303
In assessing fair value of our investments, we use a third-party pricing service for approximately 94% Furthermore, we perform internal reasonableness assessments on fair value determinations within our portfolio throughout the quarter and at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 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and asset-backed securities) with limited trading activity, third party pricing services generally use industry-standard pricing methodologies that incorporate market information, such as index prices, discounting expected future cash flows based on underlying collateral, and quotes from market participants, to estimate fair value. If these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September 30,
Nine months ended September 30,
2015
2014
2015
2014
(In thousands)
Level 3 assets, beginning of period
$
862
$
1,752
$
1,165
$
2,288
Net unrealized gains (losses) included in other comprehensive income
2
(13
)
(4
)
(115
)
Realized gains (losses) and accretion (amortization) recognized in earnings, including OTTI
-
5
-
416
Settlements
(35
)
(54
)
(111
)
(899
)
Transfers into Level 3
-
-
2
-
Transfers out of Level 3
(2
)
-
(225
)
-
Level 3 assets, end of period
$
827
$
1,690
$
827
$
1,690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We recognize transfers into new levels and out of previous levels as of the end of the reporting period, including interim reporting periods, as applicable. There were no material transfers between Level 1 and Level 2 during the three months ended September 30, 2015. During the nine months ended September 30, 2015, we transferred a $1.0 million equity security from Level 1 to Level 2 as it was not consistently trading in an active market. The table below is a summary of the estimated fair value for financial instruments.
September 30, 2015
December 31, 2014
Carrying value
Estimated fair value
Carrying value
Estimated fair value
(In thousands)
Assets:
Fixed-maturity securities (available-for-sale)
$
1,683,166
$
1,683,166
$
1,759,120
$
1,759,120
Fixed-maturity security (held-to-maturity)
356,000
357,153
220,000
228,809
Equity securities
45,780
45,780
53,390
53,390
Trading securities
6,534
6,534
7,711
7,711
Policy loans
28,599
28,599
28,095
28,095
Deposit asset underlying 10% coinsurance agreement
176,370
176,370
157,256
157,256
Separate accounts
2,086,598
2,086,598
2,440,303
2,440,303
Liabilities:
Notes payable
$
374,572
$
407,535
$
374,532
$
411,916
Surplus note
356,000
357,107
220,000
227,127
Separate accounts
2,086,598
2,086,598
2,440,303
2,440,303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Recurring fair value measurements. Estimated fair values of investments in available-for-sale fixed-maturity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which primarily consist of fixed-maturity securities, are carried at fair value. Equity securities, including common and nonredeemable preferred stocks, are carried at fair value. Segregated funds in separate accounts are carried at the underlying value of the variable insurance contracts, which is fair value. Nonrecurring fair value measurements. The estimated fair value of the held-to-maturity fixed-maturity security, which is classified as a Level 3 fair value measurement, is derived using the credit spread on similarly rated debt securities and the hypothetical spread of the security’s credit enhancement feature. Policy loans, which are categorized as Level 3 fair value measurements, are carried at the unpaid principal balances. The fair value of policy loans approximate the unpaid principal balances as the timing of repayment is uncertain and the loans are collateralized by the amount of the policy. The deposit asset underlying the 10% Coinsurance Agreement represents the value of the assets necessary to back the economic reserves held in support of the reinsurance agreement. The carrying value of this deposit asset approximates fair value, which is categorized as Level 3 in the fair value hierarchy. Notes payable represent our publicly-traded senior notes and are valued as a Level 2 fair value measurement using the quoted market price for our notes. The estimated fair value of the Surplus Note is derived by using an assumed credit spread we would expect if Vidalia Re was a credit-rated entity and the hypothetical spread of the Surplus Note’s subordinated structure. The Surplus Note is classified as a Level 3 fair value measurement. The carrying amounts for cash and cash equivalents, receivables, accrued investment income, accounts payable, cash collateral and payables for security transactions approximate their fair values due to the short-term nature of these instruments. Consequently, such financial instruments are not included in the above table.</t>
  </si>
  <si>
    <t>Reinsurance (Notes)</t>
  </si>
  <si>
    <t>Reinsurance Disclosures [Abstract]</t>
  </si>
  <si>
    <t>Reinsurance</t>
  </si>
  <si>
    <t xml:space="preserve">(5) Reinsurance We use reinsurance extensively, which has a significant effect on our results of operations. Reinsurance arrangements do not relieve us of our primary obligation to the policyholder. We monitor the concentration of credit risk we have with any reinsurer, as well as the financial condition of the reinsurers. Details on in-force life insurance follow:
September 30, 2015
December 31, 2014
(Dollars in thousands)
Direct life insurance in force
$
693,128,573
$
685,998,013
Amounts ceded to other companies
(613,138,752
)
(607,218,906
)
Net life insurance in force
$
79,989,821
$
78,779,107
Percentage of reinsured life insurance in force
88
%
89
% Due from reinsurers includes ceded reserve balances and ceded claim liabilities. Reinsurance receivable and financial strength ratings by reinsurer were as follows:
September 30, 2015
December 31, 2014
Reinsurance receivable
A.M. Best rating
Reinsurance receivable
A.M. Best rating
(In thousands)
Prime Reinsurance Company (1)
$
2,686,828
NR
$
2,645,011
NR
SCOR Global Life Reinsurance Companies (2)
357,233
A
373,947
A
Financial Reassurance Company 2010, Ltd. (1)
279,739
NR
320,718
NR
Swiss Re Life &amp; Health America Inc. (3)
253,653
A+
260,734
A+
American Health and Life Insurance Company (1)
177,508
A- u
175,755
A-
Munich American Reassurance Company
100,377
A+
100,846
A+
Korean Reinsurance Company
89,066
A
89,300
A
RGA Reinsurance Company
80,933
A+
78,143
A+
TOA Reinsurance Company
22,756
A+
20,139
A+
Hannover Life Reassurance Company
20,417
A+
18,694
A+
All other reinsurers
35,439
-
32,246
-
Due from reinsurers
$
4,103,949
$
4,115,533
NR – not rated
u –
Under review pending the close of Springleaf Holdings, Inc.’s acquisition of the parent company of American Health and Life Insurance Company from an affiliate of Citigroup.
(1)
Reinsurers are affiliates of Citigroup. Amounts shown are net of their share of the reinsurance receivable from other reinsurers.
(2)
Includes amounts ceded to Transamerica Reinsurance Companies and fully retroceded to SCOR Global Life Reinsurance Companies.
(3)
Includes amounts ceded to Lincoln National Life Insurance and fully </t>
  </si>
  <si>
    <t>Debt (Notes)</t>
  </si>
  <si>
    <t>Debt Disclosure [Abstract]</t>
  </si>
  <si>
    <t>Debt</t>
  </si>
  <si>
    <t>(6) Debt Notes Payable. At September 30, 2015, the Company had $375.0 million of publicly-traded, senior unsecured notes with an annual interest rate of 4.75% that are scheduled to mature on July 15, 2022 (the "Senior Notes"). As of September 30, 2015, we were in compliance with the covenants of the Senior Notes. No events of default occurred on the Senior Notes during the three months ended September 30, 2015. Further discussion on the Company’s notes payable is included in Note 10 (Debt) to our consolidated financial statements within our 2014 Annual Report. Surplus Note. At September 30, 2015, the principal amount outstanding on the Surplus Note issued by Vidalia Re was $356.0 million, equal to the principal amount of the LLC Note invested asset. The principal amount of the Surplus Note and the LLC Note will fluctuate over time to coincide with the amount of reserves being contractually supported. Both the LLC Note and the Surplus Note mature on December 31, 2029 and bear interest at an annual interest rate of 4.50%. Based on the estimated reserves for ceded policies issued in 2011, 2012, 2013, and 2014, the maximum principal amounts of the Surplus Note and the LLC Note are expected to be approximately $915.0 million each. Further discussion on the Company’s Surplus Note and LLC Note are included in Note 10 (Debt) and Note 4 (Investments) to our consolidated financial statements within our 2014 Annual Report.</t>
  </si>
  <si>
    <t>Stockholders' Equity (Notes)</t>
  </si>
  <si>
    <t>Stockholders Equity Note [Abstract]</t>
  </si>
  <si>
    <t>Stockholders' Equity</t>
  </si>
  <si>
    <t xml:space="preserve">(7) Stockholders’ Equity A reconciliation of the number of shares of our common stock follows.
Nine months ended September 30,
2015
2014
(In thousands)
Common stock, beginning of period
52,169
54,834
Shares issued for stock options exercised
89
4
Shares of common stock issued upon lapse of restricted stock units ("RSUs")
407
381
Common stock retired
(4,094
)
(1,537
)
Common stock, end of period
48,571
53,682
The above reconciliation excludes RSUs, which do not have voting rights. As the RSUs lapse, we issue common shares with voting rights. As of September 30, 2015, we had a total of approximately 1.2 million RSUs outstanding. Our Board of Directors authorized a share repurchase program for up to $150.0 million of our outstanding common stock during 2015 (the "original share repurchase program"). This share repurchase program was completed in August 2015, at which time a new share repurchase program of up to $200.0 million was authorized by the Board (the “new share repurchase program”) for purchases through December 31, 2016. Under both the original and the new share repurchase programs, we repurchased a combined 3,920,920 shares of our common stock in open market transactions for an aggregate purchase price of approximately $181.1 </t>
  </si>
  <si>
    <t>Earnings Per Share (Notes)</t>
  </si>
  <si>
    <t>Earnings Per Share [Abstract]</t>
  </si>
  <si>
    <t>Earnings Per Share</t>
  </si>
  <si>
    <t xml:space="preserve">(8) Earnings Per Share The Company has outstanding common stock and equity awards that consist of restricted stock, RSUs and stock options. The restricted stock and RSUs maintain non-forfeitable dividend rights that result in dividend payment obligations on a one-to-one ratio with common shares for any future dividend declarations. Unvested restricted stock and unvested RSUs are deemed participating securities for purposes of calculating earnings per share ("EPS") as they maintain dividend rights. We calculate EPS using the two-class method. Under the two-class method, we allocate earnings to common shares (excluding unvested restricted stock) and vested RSUs outstanding for the period. Earnings attributable to unvested participating securities, along with the corresponding share counts, are excluded from EPS as reflected in our unaudited condensed consolidated statements of income. In calculating basic EPS, we deduct any dividends and undistributed earnings allocated to unvested restricted stock and unvested RSUs from net income and then divide the result by the weighted-average number of common shares and vested RSUs outstanding for the period. We determine the potential dilutive effect of stock options outstanding on EPS using the treasury-stock method. Under this method, we determine the proceeds that would be received from the exercise of the stock options outstanding, which includes cash received for the exercise price, the remaining unrecognized stock option compensation expense and the resulting effect on the income tax deduction from the exercise of stock options. We then use the average market price of our common shares during the period the stock options were outstanding to determine how many shares we could repurchase with the proceeds raised from the exercise of the stock options outstanding. The net incremental share count issued represents the potential dilutive securities. We then reallocate earnings to common shares and vested RSUs by incorporating the increased fully diluted share count to determine diluted EPS. The calculation of basic and diluted EPS follows.
Three months ended September 30,
Nine months ended September 30,
2015
2014
2015
2014
(In thousands, except per-share amounts)
Basic EPS:
Numerator (continuing operations):
Income from continuing operations
$
49,350
$
41,613
$
141,924
$
134,369
Income attributable to unvested participating securities
(379
)
(447
)
(1,196
)
(1,546
)
Income from continuing operations used in calculating basic EPS
$
48,971
$
41,166
$
140,728
$
132,823
Numerator (discontinued operations):
Income (loss) from discontinued operations
$
-
$
(18
)
$
-
$
1,578
Income attributable to unvested participating securities
-
-
-
(18
)
Income (loss) from discontinued operations used in calculating basic EPS
$
-
$
(18
)
$
-
$
1,560
Denominator:
Weighted-average vested shares
50,082
54,713
51,494
54,953
Basic EPS from continuing operations
$
0.98
$
0.75
$
2.73
$
2.42
Basic EPS from discontinued operations
$
-
$
-
$
-
$
0.03
Diluted EPS:
Numerator (continuing operations):
Income from continuing operations
$
49,350
$
41,613
$
141,924
$
134,369
Income attributable to unvested participating securities
(379
)
(447
)
(1,196
)
(1,546
)
Income from continuing operations used in calculating diluted EPS
$
48,971
$
41,166
$
140,728
$
132,823
Numerator (discontinued operations):
Income (loss) from discontinued operations
$
-
$
(18
)
$
-
$
1,578
Income attributable to unvested participating securities
-
-
-
(18
)
Income (loss) from discontinued operations used in calculating diluted EPS
$
-
$
(18
)
$
-
$
1,560
Denominator:
Weighted-average vested shares
50,082
54,713
51,494
54,953
Dilutive effect of incremental shares to be issued for equity awards
22
31
32
25
Weighted-average shares used in calculating diluted EPS
50,104
54,744
51,526
54,978
Diluted EPS from continuing operations
$
0.98
$
0.75
$
2.73
$
2.41
Diluted EPS from discontinued operations (1)
$
-
$
-
$
-
$
0.03
(1)
Less than $0.01 for the three months ended September 30, 2014. </t>
  </si>
  <si>
    <t>Share-Based Transactions (Notes)</t>
  </si>
  <si>
    <t>Disclosure Of Compensation Related Costs Sharebased Payments [Abstract]</t>
  </si>
  <si>
    <t>Share-Based Transactions</t>
  </si>
  <si>
    <t>(9) Share-Based Transactions The Company has outstanding equity awards under its Omnibus Incentive Plan ("OIP"). The OIP provides for the issuance of equity awards, including stock options, stock appreciation rights, restricted stock, deferred stock, RSUs, unrestricted stock, as well as cash-based awards. In addition to time-based vesting requirements, awards granted under the OIP also may be subject to specified performance criteria. Since 2010, the Company has issued equity awards to our management (officers and other key employees), non-employee directors, and sales force leaders under the OIP. For more information on equity awards granted under the OIP, see Note 14 (Share-Based Transactions) to our consolidated financial statements within our 2014 Annual Report. In connection with our granting of equity awards to our management and members of the Board of Directors, we recognize expense over the requisite service period of the equity award. Additionally, to the extent that equity awards to members of our sales force are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se awards in the same manner as other deferred policy acquisition costs. The impacts of equity awards granted are as follows:
Three months ended September 30,
Nine months ended September 30,
2015
2014
2015
2014
(In thousands)
Total equity awards expense recognized
$
2,056
$
8,497
$
12,918
$
14,333
Quarterly incentive awards expense deferred
3,412
3,041
10,531
10,371
On February 23, 2015, the Compensation Committee of the Board of Directors granted equity awards to management (the “2015 management awards”) in connection with the annual approval of management incentive compensation. The 2015 management awards have time-based vesting requirements with equal and annual graded vesting over approximately three years subsequent to the grant date and include a provision for such awards to vest upon the voluntary termination of employment by any employee who is “retirement eligible” as of his or her termination date. In order to be retirement eligible, an employee must be at least 55 years old and his or her age plus years of service with the Company must equal at least 75. quity awards issued to management prior to 2015 do not contain a retirement eligibility provision, with the exception of equity awards issued to management in 2014 that were modified to include such a provision during the third quarter of 2014.</t>
  </si>
  <si>
    <t>Commitments and Contingent Liabilities (Notes)</t>
  </si>
  <si>
    <t>Commitments And Contingencies Disclosure [Abstract]</t>
  </si>
  <si>
    <t>Commitments and Contingent Liabilities</t>
  </si>
  <si>
    <t>(10) Commitments and Contingent Liabilities Letter of Credit. 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nding on January 15, 2026. As of September 30, 2015, the Company was in compliance with all financial covenants under the Credit Facility Agreement. At September 30, 2015, the amount of the LOC outstanding was approximately $480.2 million. This amount will decline over the remaining term of the LOC to correspond with declines in the Regulation XXX reserves. Further discussion on the Company’s letter of credit is included in Note 16 (Commitments and Contingent Liabilities) to our consolidated financial statements within our 2014 Annual Repor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The Company is currently undergoing targeted multi-state treasurer audits by 30 jurisdictions with respect to unclaimed property laws, and Primerica Life and NBLIC are currently subject to a targeted multi-state market conduct examination with respect to their claims-paying practices. The Treasurer of the State of West Virginia brought a suit against Primerica Life and other insurance companies alleging violations of the West Virginia unclaimed property act. The suit was dismissed, and the West Virginia Supreme Court reversed the circuit court on appeal. Our petition to the West Virginia Supreme Court for a rehearing was denied. The Company currently is in the process of appealing the court’s denial of a request for rehearing. Other jurisdictions may pursue similar audits, examinations and litigation. The audits, examinations and litigation are expected to take significant time to complete, and it is unclear whether the Company will ultimately be required to compare the Social Security Administration’s Death Master File to its records for periods prior to 2011, including with respect to policies which have lapsed, to determine whether benefits are owed in instances where an insured appears to have died but no claim for death benefits has been made. The potential outcome of such action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hese actions may also result in changes to the Company's procedures for the identification and escheatment of abandoned property and other financial liability.</t>
  </si>
  <si>
    <t>Description of Business, Basis of Presentation, and Summary of Significant Accounting Policies (Policies)</t>
  </si>
  <si>
    <t>Basis of Presentation</t>
  </si>
  <si>
    <t>Basis of Presentation .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accompanying unaudited condensed consolidated financial statements contain all adjustments, generally consisting of normal recurring accruals, which are necessary to fairly present the balance sheets as of September 30, 2015 and December 31, 2014, the statements of income and comprehensive income (loss) for the three and nine months ended September 30, 2015 and 2014, and the statements of stockholders' equity and cash flows for the nine months ended September 30, 2015 and 2014.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4 ("2014 Annual Report").</t>
  </si>
  <si>
    <t>Use of Estimates</t>
  </si>
  <si>
    <t>Use of Estimates. The most significant items that involve a greater degree of accounting estimates and actuarial determinations subject to change in the future are the valuation of investments, deferred policy acquisition costs ("DAC"), liabilities for future policy benefits and unpaid policy claims, and income taxes. Estimates for these and other items are subject to change and are reassessed by management in accordance with U.S. GAAP. Actual results could differ from those estimates.</t>
  </si>
  <si>
    <t>Consolidation</t>
  </si>
  <si>
    <t>Consolidation. The accompanying unaudited condensed consolidated financial statements include the accounts of the Company and those entities required to be consolidated under applicable accounting standards. All material intercompany profits, transactions, and balances among the consolidated entities have been eliminated.</t>
  </si>
  <si>
    <t>Reclassifications</t>
  </si>
  <si>
    <t>Reclassifications. Certain reclassifications have been made to prior-period amounts to conform to current-period reporting classifications. These reclassifications had no impact on net income or total stockholders' equity.</t>
  </si>
  <si>
    <t>Subsequent Events</t>
  </si>
  <si>
    <t>Subsequent Events. The Company has evaluated subsequent events for recognition and disclosure for occurrences and transactions after the date of the unaudited condensed consolidated financial statements dated as of September 30, 2015.</t>
  </si>
  <si>
    <t>Significant Accounting Policies</t>
  </si>
  <si>
    <t>Significant Accounting Policies . All significant accounting policies remain unchanged from the 2014 Annual Report.</t>
  </si>
  <si>
    <t>New Accounting Principles</t>
  </si>
  <si>
    <t>New Accounting Principles. In April 2015, the FASB issued Accounting Standards Update No. 2015-03, Interest — Imputation of Interest (Subtopic 835-30) – Simplifying the Presentation of Debt Issuance Costs (“ASU 2015-03”). Debt issuance costs related to a recognized debt liability are currently presented as a deferred charge, or asset, within the balance sheet. ASU 2015-03 requires the presentation of debt issuance costs related to a recognized debt liability as a direct deduction from the carrying amount of that debt liability, consistent with debt discounts. The amendments in ASU 2015-03 are effective retrospectively for the Company beginning in fiscal year 2016, with early adoption permitted. The Company intends to adopt the amendments in ASU 2015-03 beginning in the first quarter of 2016. At September 30, 2015, the Company had debt issuance costs related to recognized liabilities of approximately $2.9 million within other assets on our unaudited condensed consolidated balance sheets that would be reclassified and presented as a direct deduction from the carrying amount of debt liabilities under ASU 2015-03. Future Application of Accounting Standards. Recent accounting guidance not discussed is not applicable, is immaterial to our financial statements, or did not or is not expected to have a material impact on our business.</t>
  </si>
  <si>
    <t>Segment and Geographical Information (Tables)</t>
  </si>
  <si>
    <t>Continuing Operations by Segment</t>
  </si>
  <si>
    <t>Results of continuing operations by segment were as follows:
Three months ended September 30,
Nine months ended September 30,
2015
2014
2015
2014
(In thousands)
Revenues:
Term life insurance segment
$
197,200
$
177,140
$
563,784
$
512,231
Investment and savings products segment
128,656
129,273
392,812
380,690
Corporate and other distributed products segment
29,968
32,428
94,592
100,640
Total revenues
$
355,824
$
338,841
$
1,051,188
$
993,561
Income (loss) from continuing operations before income taxes:
Term life insurance segment
$
46,519
$
34,008
$
127,284
$
112,836
Investment and savings products segment
34,811
36,904
107,600
106,978
Corporate and other distributed products segment
(6,377
)
(6,892
)
(16,296
)
(13,221
)
Total income from continuing operations before income taxes
$
74,953
$
64,020
$
218,588
$
206,593</t>
  </si>
  <si>
    <t>Assets by Segment</t>
  </si>
  <si>
    <t xml:space="preserve">Total assets by segment were as follows:
September 30, 2015
December 31, 2014
(In thousands)
Assets:
Term life insurance segment
$
5,594,135
$
5,472,415
Investment and savings products segment (1)
2,191,581
2,545,372
Corporate and other distributed products segment
2,777,149
2,719,808
Total assets
$
10,562,865
$
10,737,595
(1) The Investment and Savings Products segment includes assets held in separate accounts. Excluding separate accounts, the Investment and Savings Products segment assets were approximately $105.3 </t>
  </si>
  <si>
    <t>Reclassification of Assets between Segments</t>
  </si>
  <si>
    <t>The change in measurement of segment information increased total assets in the Corporate and Other Distributed Products segment and decreased total assets in the Term Life Insurance segment as follows:
September 30, 2015
December 31, 2014
(In thousands)
Assets
Total assets reclassified from the Term Life Insurance segment to the Corporate and Other Distributed Products segment
$
1,908,452
$
1,692,958</t>
  </si>
  <si>
    <t>Reclassification of Net Investment Income between Segments</t>
  </si>
  <si>
    <t>Net investment income included in segment revenues and segment income (loss) from continuing operations before income taxes that has been reclassified from the Term Life Insurance segment to the Corporate and Other Distributed Products segment was as follows:
Three months ended September 30,
Nine months ended September 30,
2015
2014
2015
2014
(In thousands)
Revenue and income (loss) from continuing operations before income taxes:
Net investment income reclassified from the Term Life Insurance segment to the Corporate and Other Distributed Products segment
$
16,904
$
16,093
$
49,475
$
47,611</t>
  </si>
  <si>
    <t>Reclassification of Interest Expense between Segments</t>
  </si>
  <si>
    <t>Interest expense recorded in segment income (loss) from continuing operations before income taxes that has been reclassified from the Term Life Insurance segment to the Corporate and Other Distributed Products segment was as follows:
Three months ended September 30,
Nine months ended September 30,
2015
2014
2015
2014
(In thousands)
Income (loss) from continuing operations before income taxes:
Interest expense reclassified from the Term Life Insurance segment to the Corporate and Other Distributed Products segment
$
4,174
$
4,168
$
12,404
$
12,240</t>
  </si>
  <si>
    <t>Long Lived Assets and Continuing Operations by Country</t>
  </si>
  <si>
    <t>Geographical Information. Results of continuing operations by country and long-lived assets — primarily tangible assets reported in Other assets in our unaudited condensed consolidated balance sheets —were as follows:
Three months ended September 30,
Nine months ended September 30,
2015
2014
2015
2014
(In thousands)
Revenues by country:
United States
$
298,793
$
278,102
$
876,744
$
811,226
Canada
57,031
60,739
174,444
182,335
Total revenues
$
355,824
$
338,841
$
1,051,188
$
993,561
Income from continuing operations before income taxes by country:
United States
$
61,116
$
47,296
$
170,172
$
152,828
Canada
13,837
16,724
48,416
53,765
Total income from continuing operations before income taxes
$
74,953
$
64,020
$
218,588
$
206,593
September 30, 2015
December 31, 2014
(In thousands)
Long-lived assets by country:
United States
$
27,065
$
25,897
Canada
523
566
Total long-lived assets
$
27,588
$
26,463</t>
  </si>
  <si>
    <t>Investments (Tables)</t>
  </si>
  <si>
    <t>Schedule of Investments Debt and Equity Securities [Line Items]</t>
  </si>
  <si>
    <t>Schedule of Available-for-sale Securities Reconciliation</t>
  </si>
  <si>
    <t>The period-end cost or amortized cost, gross unrealized gains and losses, and fair value of available-for-sale fixed-maturity and equity securities follow:
September 30, 2015
Cost or amortized cost
Gross unrealized gains
Gross unrealized losses
Fair value
(In thousands)
Securities available-for-sale, carried at fair value:
Fixed-maturity securities:
U.S. government and agencies
$
13,648
$
575
$
(2
)
$
14,221
Foreign government
122,518
2,338
(13,772
)
111,084
States and political subdivisions
37,486
2,673
(493
)
39,666
Corporates
1,255,973
63,039
(24,379
)
1,294,633
Mortgage- and asset-backed securities
211,943
11,797
(178
)
223,562
Total fixed-maturity securities (1)
1,641,568
80,422
(38,824
)
1,683,166
Equity securities
40,571
7,327
(2,118
)
45,780
Total fixed-maturity and equity securities
$
1,682,139
$
87,749
$
(40,942
)
$
1,728,946
(1)
Includes approximately $0.1
December 31, 2014
Cost or amortized cost
Gross unrealized gains
Gross unrealized losses
Fair value
(In thousands)
Securities available-for-sale, carried at fair value:
Fixed-maturity securities:
U.S. government and agencies
$
15,145
$
557
$
(55
)
$
15,647
Foreign government
120,910
5,388
(3,801
)
122,497
States and political subdivisions
38,163
2,719
(188
)
40,694
Corporates
1,241,526
82,167
(7,825
)
1,315,868
Mortgage- and asset-backed securities
251,756
13,050
(392
)
264,414
Total fixed-maturity securities (1)
1,667,500
103,881
(12,261
)
1,759,120
Equity securities
43,738
10,711
(1,059
)
53,390
Total fixed-maturity and equity securities
$
1,711,238
$
114,592
$
(13,320
)
$
1,812,510
(1)
Includes approximately $0.7 million of other-than-temporary impairment losses related to corporates and mortgage- and asset-backed securities recognized in accumulated other comprehensive income.</t>
  </si>
  <si>
    <t>Fixed-maturity Securities Classified by Contractual Maturity Date</t>
  </si>
  <si>
    <t>The scheduled contractual maturity distribution of the available-for-sale fixed-maturity portfolio at September 30, 2015 follows:
Amortized cost
Fair value
(In thousands)
Due in one year or less
$
87,321
$
85,750
Due after one year through five years
619,132
649,602
Due after five years through 10 years
669,453
671,475
Due after 10 years
53,719
52,777
1,429,625
1,459,604
Mortgage- and asset-backed securities
211,943
223,562
Total fixed-maturity securities
$
1,641,568
$
1,683,166</t>
  </si>
  <si>
    <t>Net Effect on Stockholders' Equity of Unrealized Gains and Losses on Available-for-sale Securities</t>
  </si>
  <si>
    <t>The net effect on stockholders’ equity of unrealized gains and losses on investments was as follows:
September 30, 2015
December 31, 2014
(In thousands)
Net unrealized investment gains including foreign currency translation adjustment and other-than- temporary impairments:
Fixed-maturity and equity securities
$
46,807
$
101,272
Currency swaps
-
23
Exclude unrealized foreign currency translation (gains) losses adjustment
29,832
12,314
Exclude other-than-temporary impairments
113
710
Net unrealized investment gains excluding foreign currency translation adjustment and other-than- temporary impairments
76,752
114,319
Deferred income taxes
(26,863
)
(40,011
)
Net unrealized investment gains excluding foreign currency translation adjustment and other-than- temporary impairments, net of tax
$
49,889
$
74,308</t>
  </si>
  <si>
    <t>Net Investment Income</t>
  </si>
  <si>
    <t>Investment Income. The components of net investment income were as follows:
Three months ended September 30,
Nine months ended September 30,
2015
2014
2015
2014
(In thousands)
Fixed-maturity securities (available-for-sale)
$
18,786
$
20,933
$
58,132
$
62,419
Fixed-maturity security (held-to-maturity)
3,772
1,299
8,954
1,299
Equity securities
514
450
1,533
1,306
Policy loans and other invested assets
354
367
1,049
1,153
Cash and cash equivalents
51
70
141
191
Market return on deposit asset underlying 10% coinsurance agreement
220
(127
)
1,776
2,316
Gross investment income
23,697
22,992
71,585
68,684
Investment expenses
(1,210
)
(1,228
)
(3,667
)
(3,640
)
Investment income net of investment expenses
22,487
21,764
67,918
65,044
Interest expense on surplus note
(3,772
)
(1,299
)
(8,954
)
(1,299
)
Net investment income
$
18,715
$
20,465
$
58,964
$
63,745</t>
  </si>
  <si>
    <t>Schedule of Net Realized Investment Gains and Losses</t>
  </si>
  <si>
    <t>The components of net realized investment gains (losses) as well as details on gross realized investment gains and losses and proceeds from sales or other redemptions were as follows:
Three months ended September 30,
Nine months ended September 30,
2015
2014
2015
2014
(In thousands)
Net realized investment gains (losses):
Gross gains from sales
$
1,209
$
550
$
4,610
$
1,731
Gross losses from sales
(26
)
(115
)
(285
)
(160
)
Other-than-temporary impairment losses
(1,564
)
(515
)
(2,433
)
(885
)
Gains (losses) from bifurcated options
122
(201
)
(269
)
127
Net realized investment gains (losses)
$
(259
)
$
(281
)
$
1,623
$
813
Supplemental information:
Tax expense (benefit) associated with unrealized holding gains (losses) recognized in other comprehensive income on investment securities
$
(6,249
)
$
(7,468
)
$
(13,810
)
$
5,550
Tax expense (benefit) associated with net unrealized investment losses other-than-temporarily impaired recognized in other comprehensive income
208
477
208
477
Tax expense (benefit) associated with realized investment gains (losses) reclassified from accumulated other comprehensive income into earnings
(133
)
(28
)
662
240
Proceeds from sales or other redemptions
96,285
92,130
310,519
301,519</t>
  </si>
  <si>
    <t>Schedule of Securities in Unrealized Loss Position</t>
  </si>
  <si>
    <t>The following tables summarize, for all available-for-sale securities in an unrealized loss position, the aggregate fair value and the gross unrealized loss by length of time such securities have continuously been in an unrealized loss position:
September 30, 2015
Less than 12 months
12 months or longer
Fair value
Unrealized losses
Number of securities
Fair value
Unrealized losses
Number of securities
(Dollars in thousands)
Fixed-maturity securities:
U.S. government and agencies
$
693
$
(2
)
1
$
-
$
-
-
Foreign government
43,742
(5,434
)
44
32,348
(8,338
)
53
States and political subdivisions
-
-
-
884
(493
)
2
Corporates
258,836
(13,546
)
285
54,429
(10,833
)
77
Mortgage-and asset-backed securities
22,400
(73
)
24
8,149
(105
)
13
Total fixed-maturity securities
325,671
(19,055
)
95,810
(19,769
)
Equity securities
7,979
(437
)
17
2,954
(1,681
)
7
Total fixed-maturity and equity securities
$
333,650
$
(19,492
)
$
98,764
$
(21,450
)
December 31, 2014
Less than 12 months
12 months or longer
Fair value
Unrealized losses
Number of securities
Fair value
Unrealized losses
Number of securities
(Dollars in thousands)
Fixed-maturity securities:
U.S. government and agencies
$
7,201
$
(1
)
2
$
896
$
(54
)
2
Foreign government
28,038
(1,317
)
35
23,330
(2,484
)
40
States and political subdivisions
1,694
(4
)
3
2,720
(184
)
4
Corporates
144,262
(3,818
)
153
43,736
(4,007
)
78
Mortgage-and asset-backed securities
49,591
(109
)
43
16,847
(283
)
20
Total fixed-maturity securities
230,786
(5,249
)
87,529
(7,012
)
Equity securities
6,849
(862
)
15
2,303
(197
)
1
Total fixed-maturity and equity securities
$
237,635
$
(6,111
)
$
89,832
$
(7,209
)</t>
  </si>
  <si>
    <t>Amortized Cost and Fair Value of Available-for-sale Fixed-maturity Securities in Default</t>
  </si>
  <si>
    <t>The amortized cost and fair value of available-for-sale fixed-maturity securities in default were as follows:
September 30, 2015
December 31, 2014
Amortized cost
Fair value
Amortized cost
Fair value
(In thousands)
Fixed-maturity securities in default
$
131
$
466
$
144
$
611</t>
  </si>
  <si>
    <t>Impairment Charges in Earnings on Available-for-sale Securities</t>
  </si>
  <si>
    <t>Impairment charges recognized in earnings on available-for-sale securities were as follows:
Three months ended September 30,
Nine months ended September 30,
2015
2014
2015
2014
(In thousands)
Impairments on fixed-maturity securities not in default
$
1,287
$
515
$
2,075
$
885
Impairments on fixed-maturity securities in default
2
-
7
-
Impairments on equity securities
275
-
351
-
Total impairment charges
$
1,564
$
515
$
2,433
$
885</t>
  </si>
  <si>
    <t>Schedule of Net Impairment and Credit Related Losses Recognized in Earnings for Available-for-sale Securities</t>
  </si>
  <si>
    <t>The rollforward of the credit-related losses recognized in income for all available-for-sale fixed-maturity securities still held follows:
Three months ended September 30,
Nine months ended September 30,
2015
2014
2015
2014
(In thousands)
Cumulative OTTI credit losses recognized for securities still held, beginning of period
$
7,701
$
7,745
$
9,550
$
7,970
Additions for OTTI securities where no credit losses were recognized prior to the beginning of the period
336
412
403
753
Additions for OTTI securities where credit losses have been recognized prior to the beginning of the period
953
103
1,679
132
Reductions due to sales, maturities, calls, amortization or increases in cash flows expected to be collected over the remaining life of credit impaired securities
(138
)
(241
)
(1,503
)
(836
)
Reductions for exchanges of securities previously impaired
-
-
(1,277
)
-
Cumulative OTTI credit losses recognized for securities still held, end of period
$
8,852
$
8,019
$
8,852
$
8,019</t>
  </si>
  <si>
    <t>Available-for-Sale [Member]</t>
  </si>
  <si>
    <t>Net impairment losses recognized in earnings for available-for-sale securities were as follows:
Three months ended September 30,
Nine months ended September 30,
2015
2014
2015
2014
(In thousands)
Total impairment losses related to securities which the Company does not intend to sell or more-likely-than-not will not be required to sell:
Total OTTI losses recognized
$
150
$
-
$
251
$
-
Less portion of OTTI loss recognized in accumulated other comprehensive income (loss)
-
-
-
-
Net impairment losses recognized in earnings for securities which the Company does not intend to sell or more-likely- than-not will not be required to sell before recovery
150
-
251
-
OTTI losses recognized in earnings for securities which the Company intends to sell or more-likely-than-not will be required to sell before recovery
1,414
515
2,182
885
Net impairment losses recognized in earnings
$
1,564
$
515
$
2,433
$
885</t>
  </si>
  <si>
    <t>Fair Value of Financial Instruments (Tables)</t>
  </si>
  <si>
    <t>Schedule of Fair Value Assets and Liabilities Measured on Recurring Basis</t>
  </si>
  <si>
    <t>The estimated fair value and hierarchy classifications for assets and liabilities that are measured at fair value on a recurring basis were as follows:
September 30, 2015
Level 1
Level 2
Level 3
Total
(In thousands)
Fair value assets:
Available-for-sale fixed-maturity securities:
U.S. government and agencies
$
-
$
14,221
$
-
$
14,221
Foreign government
-
111,084
-
111,084
States and political subdivisions
-
39,666
-
39,666
Corporates
2,102
1,292,528
3
1,294,633
Mortgage- and asset-backed securities
-
222,786
776
223,562
Total available-for-sale fixed-maturity securities
2,102
1,680,285
779
1,683,166
Equity securities
40,214
5,518
48
45,780
Trading securities
-
6,534
-
6,534
Separate accounts
-
2,086,598
-
2,086,598
Total fair value assets
$
42,316
$
3,778,935
$
827
$
3,822,078
Fair value liabilities:
Separate accounts
$
-
$
2,086,598
$
-
$
2,086,598
Total fair value liabilities
$
-
$
2,086,598
$
-
$
2,086,598
December 31, 2014
Level 1
Level 2
Level 3
Total
(In thousands)
Fair value assets:
Available-for-sale fixed-maturity securities:
U.S. government and agencies
$
-
$
15,647
$
-
$
15,647
Foreign government
-
122,497
-
122,497
States and political subdivisions
-
40,694
-
40,694
Corporates
2,104
1,313,534
230
1,315,868
Mortgage- and asset-backed securities
-
263,527
887
264,414
Total available-for-sale fixed-maturity securities
2,104
1,755,899
1,117
1,759,120
Equity securities
47,169
6,173
48
53,390
Trading securities
-
7,711
-
7,711
Separate accounts
-
2,440,303
-
2,440,303
Total fair value assets
$
49,273
$
4,210,086
$
1,165
$
4,260,524
Fair value liabilities:
Separate accounts
$
-
$
2,440,303
$
-
$
2,440,303
Total fair value liabilities
$
-
$
2,440,303
$
-
$
2,440,303</t>
  </si>
  <si>
    <t>Roll forward of Level 3 Assets Measured on Recurring Basis</t>
  </si>
  <si>
    <t>The roll-forward of the Level 3 assets measured at fair value on a recurring basis was as follows:
Three months ended September 30,
Nine months ended September 30,
2015
2014
2015
2014
(In thousands)
Level 3 assets, beginning of period
$
862
$
1,752
$
1,165
$
2,288
Net unrealized gains (losses) included in other comprehensive income
2
(13
)
(4
)
(115
)
Realized gains (losses) and accretion (amortization) recognized in earnings, including OTTI
-
5
-
416
Settlements
(35
)
(54
)
(111
)
(899
)
Transfers into Level 3
-
-
2
-
Transfers out of Level 3
(2
)
-
(225
)
-
Level 3 assets, end of period
$
827
$
1,690
$
827
$
1,690</t>
  </si>
  <si>
    <t>Carrying Value and Estimated Fair Value for Financial Instruments</t>
  </si>
  <si>
    <t>The table below is a summary of the estimated fair value for financial instruments.
September 30, 2015
December 31, 2014
Carrying value
Estimated fair value
Carrying value
Estimated fair value
(In thousands)
Assets:
Fixed-maturity securities (available-for-sale)
$
1,683,166
$
1,683,166
$
1,759,120
$
1,759,120
Fixed-maturity security (held-to-maturity)
356,000
357,153
220,000
228,809
Equity securities
45,780
45,780
53,390
53,390
Trading securities
6,534
6,534
7,711
7,711
Policy loans
28,599
28,599
28,095
28,095
Deposit asset underlying 10% coinsurance agreement
176,370
176,370
157,256
157,256
Separate accounts
2,086,598
2,086,598
2,440,303
2,440,303
Liabilities:
Notes payable
$
374,572
$
407,535
$
374,532
$
411,916
Surplus note
356,000
357,107
220,000
227,127
Separate accounts
2,086,598
2,086,598
2,440,303
2,440,303</t>
  </si>
  <si>
    <t>Reinsurance (Tables)</t>
  </si>
  <si>
    <t>In-force Life Insurance</t>
  </si>
  <si>
    <t xml:space="preserve">Details on in-force life insurance follow:
September 30, 2015
December 31, 2014
(Dollars in thousands)
Direct life insurance in force
$
693,128,573
$
685,998,013
Amounts ceded to other companies
(613,138,752
)
(607,218,906
)
Net life insurance in force
$
79,989,821
$
78,779,107
Percentage of reinsured life insurance in force
88
%
89
% </t>
  </si>
  <si>
    <t>Reinsurance Receivable and Financial Strength Ratings by Reinsurer</t>
  </si>
  <si>
    <t xml:space="preserve">Due from reinsurers includes ceded reserve balances and ceded claim liabilities. Reinsurance receivable and financial strength ratings by reinsurer were as follows:
September 30, 2015
December 31, 2014
Reinsurance receivable
A.M. Best rating
Reinsurance receivable
A.M. Best rating
(In thousands)
Prime Reinsurance Company (1)
$
2,686,828
NR
$
2,645,011
NR
SCOR Global Life Reinsurance Companies (2)
357,233
A
373,947
A
Financial Reassurance Company 2010, Ltd. (1)
279,739
NR
320,718
NR
Swiss Re Life &amp; Health America Inc. (3)
253,653
A+
260,734
A+
American Health and Life Insurance Company (1)
177,508
A- u
175,755
A-
Munich American Reassurance Company
100,377
A+
100,846
A+
Korean Reinsurance Company
89,066
A
89,300
A
RGA Reinsurance Company
80,933
A+
78,143
A+
TOA Reinsurance Company
22,756
A+
20,139
A+
Hannover Life Reassurance Company
20,417
A+
18,694
A+
All other reinsurers
35,439
-
32,246
-
Due from reinsurers
$
4,103,949
$
4,115,533
NR – not rated
u –
Under review pending the close of Springleaf Holdings, Inc.’s acquisition of the parent company of American Health and Life Insurance Company from an affiliate of Citigroup.
(1)
Reinsurers are affiliates of Citigroup. Amounts shown are net of their share of the reinsurance receivable from other reinsurers.
(2)
Includes amounts ceded to Transamerica Reinsurance Companies and fully retroceded to SCOR Global Life Reinsurance Companies.
(3)
Includes amounts ceded to Lincoln National Life Insurance and fully </t>
  </si>
  <si>
    <t>Stockholders' Equity (Tables)</t>
  </si>
  <si>
    <t>Reconciliation of Number of Shares of Common Stock</t>
  </si>
  <si>
    <t>A reconciliation of the number of shares of our common stock follows.
Nine months ended September 30,
2015
2014
(In thousands)
Common stock, beginning of period
52,169
54,834
Shares issued for stock options exercised
89
4
Shares of common stock issued upon lapse of restricted stock units ("RSUs")
407
381
Common stock retired
(4,094
)
(1,537
)
Common stock, end of period
48,571
53,682</t>
  </si>
  <si>
    <t>Earnings Per Share (Tables)</t>
  </si>
  <si>
    <t>Calculation of Basic and Diluted Earnings Per Share</t>
  </si>
  <si>
    <t xml:space="preserve">The calculation of basic and diluted EPS follows.
Three months ended September 30,
Nine months ended September 30,
2015
2014
2015
2014
(In thousands, except per-share amounts)
Basic EPS:
Numerator (continuing operations):
Income from continuing operations
$
49,350
$
41,613
$
141,924
$
134,369
Income attributable to unvested participating securities
(379
)
(447
)
(1,196
)
(1,546
)
Income from continuing operations used in calculating basic EPS
$
48,971
$
41,166
$
140,728
$
132,823
Numerator (discontinued operations):
Income (loss) from discontinued operations
$
-
$
(18
)
$
-
$
1,578
Income attributable to unvested participating securities
-
-
-
(18
)
Income (loss) from discontinued operations used in calculating basic EPS
$
-
$
(18
)
$
-
$
1,560
Denominator:
Weighted-average vested shares
50,082
54,713
51,494
54,953
Basic EPS from continuing operations
$
0.98
$
0.75
$
2.73
$
2.42
Basic EPS from discontinued operations
$
-
$
-
$
-
$
0.03
Diluted EPS:
Numerator (continuing operations):
Income from continuing operations
$
49,350
$
41,613
$
141,924
$
134,369
Income attributable to unvested participating securities
(379
)
(447
)
(1,196
)
(1,546
)
Income from continuing operations used in calculating diluted EPS
$
48,971
$
41,166
$
140,728
$
132,823
Numerator (discontinued operations):
Income (loss) from discontinued operations
$
-
$
(18
)
$
-
$
1,578
Income attributable to unvested participating securities
-
-
-
(18
)
Income (loss) from discontinued operations used in calculating diluted EPS
$
-
$
(18
)
$
-
$
1,560
Denominator:
Weighted-average vested shares
50,082
54,713
51,494
54,953
Dilutive effect of incremental shares to be issued for equity awards
22
31
32
25
Weighted-average shares used in calculating diluted EPS
50,104
54,744
51,526
54,978
Diluted EPS from continuing operations
$
0.98
$
0.75
$
2.73
$
2.41
Diluted EPS from discontinued operations (1)
$
-
$
-
$
-
$
0.03
(1)
Less than $0.01 for the three months ended September 30, 2014. </t>
  </si>
  <si>
    <t>Share-Based Transactions (Tables)</t>
  </si>
  <si>
    <t>Impact of Equity Awards Granted</t>
  </si>
  <si>
    <t>The impacts of equity awards granted are as follows:
Three months ended September 30,
Nine months ended September 30,
2015
2014
2015
2014
(In thousands)
Total equity awards expense recognized
$
2,056
$
8,497
$
12,918
$
14,333
Quarterly incentive awards expense deferred
3,412
3,041
10,531
10,371</t>
  </si>
  <si>
    <t>Description of Business, Basis of Presentation, and Summary of Significant Accounting Policies - Narrative (Details) $ in Millions</t>
  </si>
  <si>
    <t>Sep. 30, 2015USD ($)</t>
  </si>
  <si>
    <t>Debt issuance costs</t>
  </si>
  <si>
    <t>Segment and Geographical Information - Narrative (Details)</t>
  </si>
  <si>
    <t>Sep. 30, 2015Segment</t>
  </si>
  <si>
    <t>Number of operating segments</t>
  </si>
  <si>
    <t>Segment and Geographical Information - Assets and Continuing Operations by Segment (Details) - USD ($) $ in Thousands</t>
  </si>
  <si>
    <t>Segment Reporting Information [Line Items]</t>
  </si>
  <si>
    <t>Revenues</t>
  </si>
  <si>
    <t>Income (loss) from continuing operations before income taxes</t>
  </si>
  <si>
    <t>Assets</t>
  </si>
  <si>
    <t>Term Life Insurance Segment [Member]</t>
  </si>
  <si>
    <t>Investment and Savings Products Segment [Member]</t>
  </si>
  <si>
    <t>Corporate and Other [Member]</t>
  </si>
  <si>
    <t>The Investment and Savings Products segment includes assets held in separate accounts. Excluding separate accounts, the Investment and Savings Products segment assets were approximately $105.3 million and $105.5 million as of September 30, 2015 and December 31, 2014, respectively.</t>
  </si>
  <si>
    <t>Segment and Geographical Information - Assets and Continuing Operations by Segment (Parenthetical) (Details) - USD ($) $ in Millions</t>
  </si>
  <si>
    <t>Assets, excluding separate account assets</t>
  </si>
  <si>
    <t>Segment and Geographical Information - Reclassification Of Assets Between Segments (Details) - USD ($) $ in Thousands</t>
  </si>
  <si>
    <t>12 Months Ended</t>
  </si>
  <si>
    <t>Total assets reclassified from the Term Life Insurance segment to the Corporate and Other Distributed Products segment</t>
  </si>
  <si>
    <t>Segment and Geographical Information - Reclassification of Net Investment Income between Segments (Details) - USD ($) $ in Thousands</t>
  </si>
  <si>
    <t>Net investment income reclassified from the Term Life Insurance segment to the Corporate and Other Distributed Products segment</t>
  </si>
  <si>
    <t>Segment and Geographical Information - Reclassification Of Interest Expense Between Segments (Details) - USD ($) $ in Thousands</t>
  </si>
  <si>
    <t>Interest expense reclassified from the Term Life Insurance segment to the Corporate and Other Distributed Products segment</t>
  </si>
  <si>
    <t>Segment and Geographical Information - Long Lived Assets and Continuing Operations by Country (Details) - USD ($) $ in Thousands</t>
  </si>
  <si>
    <t>Revenues From External Customers And Long Lived Assets [Line Items]</t>
  </si>
  <si>
    <t>Long-lived assets</t>
  </si>
  <si>
    <t>UNITED STATES</t>
  </si>
  <si>
    <t>CANADA</t>
  </si>
  <si>
    <t>Investments - Schedule of Available-for-sale Securities (Details) - USD ($) $ in Thousands</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Available-for-sale equity securities, cost</t>
  </si>
  <si>
    <t>Available-for-sale equity securities, gross unrealized gain</t>
  </si>
  <si>
    <t>Available-for-sale equity securities, gross unrealized loss</t>
  </si>
  <si>
    <t>Available-for-sale equity securities, at fair value</t>
  </si>
  <si>
    <t>Available-for-sale securities, amortized cost basis</t>
  </si>
  <si>
    <t>Available-for-sale securities, gross unrealized gain</t>
  </si>
  <si>
    <t>Available-for-sale securities, gross unrealized loss</t>
  </si>
  <si>
    <t>Available-for-sale securities, fair value</t>
  </si>
  <si>
    <t>U.S. Government and Agencies [Member]</t>
  </si>
  <si>
    <t>Foreign Government [Member]</t>
  </si>
  <si>
    <t>States and Political Subdivisions [Member]</t>
  </si>
  <si>
    <t>Corporates [Member]</t>
  </si>
  <si>
    <t>Asset-backed Securities [Member]</t>
  </si>
  <si>
    <t>Investments - Schedule of Available-for-sale Securities (Parenthetical) (Details) - USD ($) $ in Millions</t>
  </si>
  <si>
    <t>Other-than-temporary impairment losses, investments, portion in other comprehensive income (loss)</t>
  </si>
  <si>
    <t>Investments - Fixed-maturity Securities Classified by Contractual Maturity Date (Details) - USD ($) $ in Thousands</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vailable-for-sale Securities (Details) - USD ($) $ in Thousands</t>
  </si>
  <si>
    <t>Other Comprehensive Income (Loss), Available-for-sale Securities Adjustment, Net of Tax [Abstract]</t>
  </si>
  <si>
    <t>Net unrealized investment gains including FCTA and OTTI, Fixed-maturity and Equity securities</t>
  </si>
  <si>
    <t>Net unrealized investment gains including FCTA and OTTI, currency swaps</t>
  </si>
  <si>
    <t>Exclude unrealized foreign currency translation (gains) losses adjustment</t>
  </si>
  <si>
    <t>Exclude other-than-temporary impairments</t>
  </si>
  <si>
    <t>Net unrealized investment gains excluding foreign currency translation adjustment and other-than- temporary impairments</t>
  </si>
  <si>
    <t>Less deferred income taxes</t>
  </si>
  <si>
    <t>Net unrealized investment gains excluding foreign currency translation adjustment and other-than- temporary impairments, net of tax</t>
  </si>
  <si>
    <t>Investments - Fixed-maturity Securities Classified as Trading - Narrative (Details) - USD ($) $ in Thousands</t>
  </si>
  <si>
    <t>Schedule of Trading Securities and Other Trading Assets [Line Items]</t>
  </si>
  <si>
    <t>Trading securities</t>
  </si>
  <si>
    <t>Fixed-maturity Securities [Member]</t>
  </si>
  <si>
    <t>Investments - Held-to-maturity Security - Narrative (Details) $ in Millions</t>
  </si>
  <si>
    <t>Schedule Of Held To Maturity Securities [Line Items]</t>
  </si>
  <si>
    <t>Held-to-maturity debt security estimated unrealized holding gain (or loss)</t>
  </si>
  <si>
    <t>LLC Note [Member]</t>
  </si>
  <si>
    <t>Debt instrument, interest rate, stated percentage</t>
  </si>
  <si>
    <t>4.50%</t>
  </si>
  <si>
    <t>Investments - Fair Value of Investments on Deposit with Governmental Authorities - Narrative (Details) - USD ($) $ in Millions</t>
  </si>
  <si>
    <t>Fair values of investments on deposit</t>
  </si>
  <si>
    <t>Investments - Securities Lending Collateral - Narrative (Details) - USD ($) $ in Millions</t>
  </si>
  <si>
    <t>Securities Received as Collateral [Abstract]</t>
  </si>
  <si>
    <t>Securities loaned, minimum collateral to loan ratio</t>
  </si>
  <si>
    <t>102.00%</t>
  </si>
  <si>
    <t>Securities loaned, additional collateral requirement, decline in collateral value threshold percentage</t>
  </si>
  <si>
    <t>100.00%</t>
  </si>
  <si>
    <t>Cash collateral received and reinvested</t>
  </si>
  <si>
    <t>Investments - Net Investment Income (Details) - USD ($) $ in Thousands</t>
  </si>
  <si>
    <t>Schedule of Net Investment Income, Reported Amounts, by Category [Line Items]</t>
  </si>
  <si>
    <t>Gross investment income, operating</t>
  </si>
  <si>
    <t>Investment expenses</t>
  </si>
  <si>
    <t>Equity Securities [Member]</t>
  </si>
  <si>
    <t>Policy Loans and Other Invested Assets [Member]</t>
  </si>
  <si>
    <t>Cash and Cash Equivalents [Member]</t>
  </si>
  <si>
    <t>Market return on deposit asset underlying 10% insurance agreement [Member]</t>
  </si>
  <si>
    <t>Available-for-Sale [Member] | Fixed-maturity Securities [Member]</t>
  </si>
  <si>
    <t>Held-to-Maturity [Member] | Fixed-maturity Securities [Member]</t>
  </si>
  <si>
    <t>Investments - Schedule of Net Realized Investment Gains and Losses (Details) - USD ($) $ in Thousands</t>
  </si>
  <si>
    <t>Realized Investment Gains Losses [Abstract]</t>
  </si>
  <si>
    <t>Gross gains from sales</t>
  </si>
  <si>
    <t>Gross losses from sales</t>
  </si>
  <si>
    <t>Other-than-temporary impairment losses</t>
  </si>
  <si>
    <t>Gains (losses) from bifurcated options</t>
  </si>
  <si>
    <t>Tax expense (benefit) associated with unrealized holding gains (losses) recognized in other comprehensive income on investment securities</t>
  </si>
  <si>
    <t>Tax expense (benefit) associated with net unrealized investment losses other-than-temporarily impaired recognized in other comprehensive income</t>
  </si>
  <si>
    <t>Tax expense (benefit) associated with realized investment gains (losses) reclassified from accumulated other comprehensive income into earnings</t>
  </si>
  <si>
    <t>Proceeds from sales or other redemptions</t>
  </si>
  <si>
    <t>Investments - Securities with Cost Basis in Excess of Fair Value - Narrative (Details) - USD ($) $ in Millions</t>
  </si>
  <si>
    <t>Fixed-maturity and equity securities with cost basis in excess of fair value, cost basis</t>
  </si>
  <si>
    <t>Investments - Schedule of Securities in Unrealized Loss Position (Details) $ in Thousands</t>
  </si>
  <si>
    <t>Sep. 30, 2015USD ($)Securities</t>
  </si>
  <si>
    <t>Dec. 31, 2014USD ($)Securitie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Fixed-maturity Securities [Member] | U.S. Government and Agencies [Member]</t>
  </si>
  <si>
    <t>Fixed-maturity Securities [Member] | Foreign Government [Member]</t>
  </si>
  <si>
    <t>Fixed-maturity Securities [Member] | States and Political Subdivisions [Member]</t>
  </si>
  <si>
    <t>Fixed-maturity Securities [Member] | Corporates [Member]</t>
  </si>
  <si>
    <t>Fixed-maturity Securities [Member] | Asset-backed Securities [Member]</t>
  </si>
  <si>
    <t>Investments - Amortized Cost and Fair Value of Available-for-sale Fixed-maturity Securities in Default (Details) - USD ($) $ in Thousands</t>
  </si>
  <si>
    <t>Available-for-sale fixed-maturity securities in default, amortized cost</t>
  </si>
  <si>
    <t>Available-for-sale fixed-maturity securities in default, fair value</t>
  </si>
  <si>
    <t>Investments - Impairment Charges in Earnings on Available-for-sale Securities (Details) - USD ($) $ in Thousands</t>
  </si>
  <si>
    <t>Other than Temporary Impairment, Credit Losses Recognized in Earnings [Line Items]</t>
  </si>
  <si>
    <t>Impairment charges recognized in earnings</t>
  </si>
  <si>
    <t>Investments in fixed-maturity securities not in default [Member] | Fixed-maturity Securities [Member]</t>
  </si>
  <si>
    <t>Investments in fixed-maturity securities in default [Member] | Fixed-maturity Securities [Member]</t>
  </si>
  <si>
    <t>Investments - Schedule of Net Impairment Losses Recognized in Earnings for Available-for-sale Securities(Details) - USD ($) $ in Thousands</t>
  </si>
  <si>
    <t>Total other-than-temporary impairment losses</t>
  </si>
  <si>
    <t>Other-than-temporary impairment losses, investments, portion recognized in earnings, net</t>
  </si>
  <si>
    <t>Does not intend to sell or more-likely-than-not will not be required to sell before recovery [Member]</t>
  </si>
  <si>
    <t>Other-than-temporary impairment losses, portion in accumulated other comprehensive income (loss)</t>
  </si>
  <si>
    <t>Intends to sell or more-likely-than-not will be required to sell before recovery [Member]</t>
  </si>
  <si>
    <t>Investments - Rollforward of Other-than-temporary Impairment Credit-related Losses Recognized in Income, Fixed-maturity Securities Still Held (Details) - USD ($) $ in Thousands</t>
  </si>
  <si>
    <t>Other than Temporary Impairment, Credit Losses Recognized in Earnings [Roll Forward]</t>
  </si>
  <si>
    <t>Cumulative other-than-temporary impairment, credit losses for securities still held, beginning balance</t>
  </si>
  <si>
    <t>Additions for other-than-temporary impaired securities where no credit losses were recognized prior to the beginning of the period</t>
  </si>
  <si>
    <t>Additions for other-than-temporary impaired securities where credit losses have been recognized prior to the beginning of the period</t>
  </si>
  <si>
    <t>Reductions due to sales, maturities, calls, amortization or increases in cash flows expected to be collected over the remaining life of credit impaired securities</t>
  </si>
  <si>
    <t>Reductions for exchanges of securities previously impaired</t>
  </si>
  <si>
    <t>Cumulative other-than-temporary impairment, credit losses for securities still held, ending balance</t>
  </si>
  <si>
    <t>Investments - Impairment Losses on Held-to-maturity Security - Narrative (Details)</t>
  </si>
  <si>
    <t>Impairment losses held-to-maturity security</t>
  </si>
  <si>
    <t>Investments - Derivative - Narrative (Details) - USD ($) $ in Millions</t>
  </si>
  <si>
    <t>Embedded Derivative, Fair Value of Embedded Derivative, Net [Abstract]</t>
  </si>
  <si>
    <t>Aggregate fair value of embedded conversion options</t>
  </si>
  <si>
    <t>Investments - Loss from Closed Currency Forward Contracts Recorded in Accumulated Other Comprehensive Income (Loss) - Narrative (Details) - USD ($) $ in Millions</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 USD ($) $ in Thousands</t>
  </si>
  <si>
    <t>Fair Value Balance Sheet Grouping Financial Statement Captions [Line Items]</t>
  </si>
  <si>
    <t>Fair value assumptions, percentage of securities assessed by third-party pricing service</t>
  </si>
  <si>
    <t>94.00%</t>
  </si>
  <si>
    <t>Fair Value, Recurring Measurements [Member]</t>
  </si>
  <si>
    <t>Assets, fair value disclosure, recurring</t>
  </si>
  <si>
    <t>Liabilities, fair value disclosure, recurring</t>
  </si>
  <si>
    <t>Fair Value, Recurring Measurements [Member] | Level 1 [Member]</t>
  </si>
  <si>
    <t>Fair Value, Recurring Measurements [Member] | Level 2 [Member]</t>
  </si>
  <si>
    <t>Fair Value, Recurring Measurements [Member] | Level 3 [Member]</t>
  </si>
  <si>
    <t>Fair Value, Recurring Measurements [Member] | U.S. Government and Agencies [Member]</t>
  </si>
  <si>
    <t>Fair Value, Recurring Measurements [Member] | U.S. Government and Agencies [Member] | Level 2 [Member]</t>
  </si>
  <si>
    <t>Fair Value, Recurring Measurements [Member] | Foreign Government [Member]</t>
  </si>
  <si>
    <t>Fair Value, Recurring Measurements [Member] | Foreign Government [Member] | Level 2 [Member]</t>
  </si>
  <si>
    <t>Fair Value, Recurring Measurements [Member] | States and Political Subdivisions [Member]</t>
  </si>
  <si>
    <t>Fair Value, Recurring Measurements [Member] | States and Political Subdivisions [Member] | Level 2 [Member]</t>
  </si>
  <si>
    <t>Fair Value, Recurring Measurements [Member] | Corporates [Member]</t>
  </si>
  <si>
    <t>Fair Value, Recurring Measurements [Member] | Corporates [Member] | Level 1 [Member]</t>
  </si>
  <si>
    <t>Fair Value, Recurring Measurements [Member] | Corporates [Member] | Level 2 [Member]</t>
  </si>
  <si>
    <t>Fair Value, Recurring Measurements [Member] | Corporates [Member] | Level 3 [Member]</t>
  </si>
  <si>
    <t>Fair Value, Recurring Measurements [Member] | Asset-backed Securities [Member]</t>
  </si>
  <si>
    <t>Fair Value, Recurring Measurements [Member] | Asset-backed Securities [Member] | Level 2 [Member]</t>
  </si>
  <si>
    <t>Fair Value, Recurring Measurements [Member] | Asset-backed Securities [Member] | Level 3 [Member]</t>
  </si>
  <si>
    <t>Fair Value, Recurring Measurements [Member] | Fixed-maturity Securities [Member]</t>
  </si>
  <si>
    <t>Fair Value, Recurring Measurements [Member] | Fixed-maturity Securities [Member] | Level 1 [Member]</t>
  </si>
  <si>
    <t>Fair Value, Recurring Measurements [Member] | Fixed-maturity Securities [Member] | Level 2 [Member]</t>
  </si>
  <si>
    <t>Fair Value, Recurring Measurements [Member] | Fixed-maturity Securities [Member] | Level 3 [Member]</t>
  </si>
  <si>
    <t>Fair Value, Recurring Measurements [Member] | Equity Securities [Member]</t>
  </si>
  <si>
    <t>Fair Value, Recurring Measurements [Member] | Equity Securities [Member] | Level 1 [Member]</t>
  </si>
  <si>
    <t>Fair Value, Recurring Measurements [Member] | Equity Securities [Member] | Level 2 [Member]</t>
  </si>
  <si>
    <t>Fair Value, Recurring Measurements [Member] | Equity Securities [Member] | Level 3 [Member]</t>
  </si>
  <si>
    <t>Fair Value, Recurring Measurements [Member] | Separate Accounts Assets, Fair Value Disclosure [Member]</t>
  </si>
  <si>
    <t>Separate accounts assets</t>
  </si>
  <si>
    <t>Fair Value, Recurring Measurements [Member] | Separate Accounts Assets, Fair Value Disclosure [Member] | Level 2 [Member]</t>
  </si>
  <si>
    <t>Fair Value, Recurring Measurements [Member] | Separate Accounts Liabilities [Member]</t>
  </si>
  <si>
    <t>Fair Value, Recurring Measurements [Member] | Separate Accounts Liabilities [Member] | Level 2 [Member]</t>
  </si>
  <si>
    <t>Fair Value of Financial Instruments - Rollforward of Level 3 Assets Measured on Recurring Basis (Details) - Fair Value, Recurring Measurements [Member] - Level 3 [Member] - USD ($) $ in Thousands</t>
  </si>
  <si>
    <t>Fair Value Assets Measured On Recurring Basis Unobservable Input Reconciliation [Line Items]</t>
  </si>
  <si>
    <t>Level 3 assets, beginning of period</t>
  </si>
  <si>
    <t>Net unrealized gains (losses) included in other comprehensive income</t>
  </si>
  <si>
    <t>Realized gains (losses) and accretion (amortization) recognized in earnings, including OTTI</t>
  </si>
  <si>
    <t>Settlements</t>
  </si>
  <si>
    <t>Transfers into Level 3</t>
  </si>
  <si>
    <t>Transfers out of Level 3</t>
  </si>
  <si>
    <t>Level 3 assets, end of period</t>
  </si>
  <si>
    <t>Fair Value of Financial Instruments - Narrative (Details) $ in Millions</t>
  </si>
  <si>
    <t>Fair value equity, level 1 to level 2 transfers, amount</t>
  </si>
  <si>
    <t>Fair Value of Financial Instruments - Carrying Value and Estimated Fair Value for Financial Instruments (Details) - USD ($) $ in Thousands</t>
  </si>
  <si>
    <t>Fair Value Assets And Liabilities Measured On Recurring And Nonrecurring Basis [Line Items]</t>
  </si>
  <si>
    <t>Fixed-maturity securities held to maturity</t>
  </si>
  <si>
    <t>Level 2 [Member] | Fair Value, Recurring Measurements [Member]</t>
  </si>
  <si>
    <t>Separate Accounts Assets, Fair Value Disclosure [Member] | Fair Value, Recurring Measurements [Member]</t>
  </si>
  <si>
    <t>Separate Accounts Assets, Fair Value Disclosure [Member] | Level 2 [Member] | Fair Value, Recurring Measurements [Member]</t>
  </si>
  <si>
    <t>Reported Value Measurement [Member] | Fair Value, Recurring Measurements [Member] | Fixed-maturity Securities [Member]</t>
  </si>
  <si>
    <t>Reported Value Measurement [Member] | Fair Value, Recurring Measurements [Member] | Equity Securities [Member]</t>
  </si>
  <si>
    <t>Reported Value Measurement [Member] | Level 3 [Member] | Fair value, Nonrecurring Measurements [Member]</t>
  </si>
  <si>
    <t>Reported Value Measurement [Member] | Level 3 [Member] | Fair value, Nonrecurring Measurements [Member] | Deposits [Member]</t>
  </si>
  <si>
    <t>Deposit asset underlying 10% coinsurance agreement</t>
  </si>
  <si>
    <t>Reported Value Measurement [Member] | Level 2 [Member] | Fair Value, Recurring Measurements [Member]</t>
  </si>
  <si>
    <t>Reported Value Measurement [Member] | Separate Accounts Assets, Fair Value Disclosure [Member] | Level 2 [Member] | Fair Value, Recurring Measurements [Member]</t>
  </si>
  <si>
    <t>Reported Value Measurement [Member] | Senior Notes [Member] | Level 2 [Member] | Fair value, Nonrecurring Measurements [Member]</t>
  </si>
  <si>
    <t>Estimate of Fair Value Measurement [Member] | Fair Value, Recurring Measurements [Member] | Fixed-maturity Securities [Member]</t>
  </si>
  <si>
    <t>Estimate of Fair Value Measurement [Member] | Fair Value, Recurring Measurements [Member] | Equity Securities [Member]</t>
  </si>
  <si>
    <t>Estimate of Fair Value Measurement [Member] | Level 3 [Member] | Fair value, Nonrecurring Measurements [Member]</t>
  </si>
  <si>
    <t>Estimate of Fair Value Measurement [Member] | Level 3 [Member] | Fair value, Nonrecurring Measurements [Member] | Deposits [Member]</t>
  </si>
  <si>
    <t>Estimate of Fair Value Measurement [Member] | Level 2 [Member] | Fair Value, Recurring Measurements [Member]</t>
  </si>
  <si>
    <t>Estimate of Fair Value Measurement [Member] | Separate Accounts Assets, Fair Value Disclosure [Member] | Level 2 [Member] | Fair Value, Recurring Measurements [Member]</t>
  </si>
  <si>
    <t>Estimate of Fair Value Measurement [Member] | Senior Notes [Member] | Level 2 [Member] | Fair value, Nonrecurring Measurements [Member]</t>
  </si>
  <si>
    <t>Separate Accounts Liabilities [Member] | Fair Value, Recurring Measurements [Member]</t>
  </si>
  <si>
    <t>Separate Accounts Liabilities [Member] | Level 2 [Member] | Fair Value, Recurring Measurements [Member]</t>
  </si>
  <si>
    <t>Separate Accounts Liabilities [Member] | Reported Value Measurement [Member] | Level 2 [Member] | Fair Value, Recurring Measurements [Member]</t>
  </si>
  <si>
    <t>Separate Accounts Liabilities [Member] | Estimate of Fair Value Measurement [Member] | Level 2 [Member] | Fair Value, Recurring Measurements [Member]</t>
  </si>
  <si>
    <t>Fair Value of Financial Instruments - Carrying Value and Estimated Fair Value for Financial Instruments (Parenthetical) (Details)</t>
  </si>
  <si>
    <t>Percentage of coinsurance costs</t>
  </si>
  <si>
    <t>10.00%</t>
  </si>
  <si>
    <t>Reinsurance - In-force Life Insurance (Details) - USD ($) $ in Thousands</t>
  </si>
  <si>
    <t>Direct life insurance in force</t>
  </si>
  <si>
    <t>Amounts ceded to other companies</t>
  </si>
  <si>
    <t>Net life insurance in force</t>
  </si>
  <si>
    <t>Percentage of reinsured life insurance in force</t>
  </si>
  <si>
    <t>88.00%</t>
  </si>
  <si>
    <t>89.00%</t>
  </si>
  <si>
    <t>Reinsurance - Reinsurance Receivable and Financial Strength Ratings by Reinsurer (Details) - USD ($) $ in Thousands</t>
  </si>
  <si>
    <t>Ceded Credit Risk [Line Items]</t>
  </si>
  <si>
    <t>Reinsurance receivable</t>
  </si>
  <si>
    <t>Prime Reinsurance Company [Member] | External credit rating, not rated [Member]</t>
  </si>
  <si>
    <t>SCOR Global Life Reinsurance Companies [Member] | AM Best, A Rating [Member]</t>
  </si>
  <si>
    <t>Financial Reassurance Company 2010, Ltd. [Member] | External credit rating, not rated [Member]</t>
  </si>
  <si>
    <t>Swiss Re Life &amp; Health America Inc. [Member] | AM Best, A+ Rating [Member]</t>
  </si>
  <si>
    <t>[3]</t>
  </si>
  <si>
    <t>American Health and Life Insurance Company [Member] | AM Best, A- u Rating [Member]</t>
  </si>
  <si>
    <t>[1],[4]</t>
  </si>
  <si>
    <t>American Health and Life Insurance Company [Member] | AM Best, A- Rating [Member]</t>
  </si>
  <si>
    <t>Munich American Reassurance Company [Member] | AM Best, A+ Rating [Member]</t>
  </si>
  <si>
    <t>Korean Reinsurance Company [Member] | AM Best, A Rating [Member]</t>
  </si>
  <si>
    <t>RGA Reinsurance Company [Member] | AM Best, A+ Rating [Member]</t>
  </si>
  <si>
    <t>TOA Reinsurance Company [Member] | AM Best, A+ Rating [Member]</t>
  </si>
  <si>
    <t>Hannover Life Reassurance Company [Member] | AM Best, A+ Rating [Member]</t>
  </si>
  <si>
    <t>All Other Reinsurers [Member]</t>
  </si>
  <si>
    <t>Reinsurers are affiliates of Citigroup. Amounts shown are net of their share of the reinsurance receivable from other reinsurers</t>
  </si>
  <si>
    <t>Includes amounts ceded to Transamerica Reinsurance Companies and fully retroceded to SCOR Global Life Reinsurance Companies.</t>
  </si>
  <si>
    <t>Includes amounts ceded to Lincoln National Life Insurance and fully retroceded to Swiss Re Life &amp; Health America Inc.</t>
  </si>
  <si>
    <t>[4]</t>
  </si>
  <si>
    <t>Under review pending the close of Springleaf Holdings, Inc.’s acquisition of the parent company of American Health and Life Insurance Company from an   affiliate of Citigroup.</t>
  </si>
  <si>
    <t>Debt - Narrative (Details) - USD ($) $ in Thousands</t>
  </si>
  <si>
    <t>Debt Instrument [Line Items]</t>
  </si>
  <si>
    <t>Maximum [Member]</t>
  </si>
  <si>
    <t>Senior Notes [Member]</t>
  </si>
  <si>
    <t>Debt instrument, face amount</t>
  </si>
  <si>
    <t>4.75%</t>
  </si>
  <si>
    <t>Debt instrument maturity date</t>
  </si>
  <si>
    <t>Jul. 15,
		2022</t>
  </si>
  <si>
    <t>Surplus Note [Member]</t>
  </si>
  <si>
    <t>Dec. 31,
		2029</t>
  </si>
  <si>
    <t>Stockholders' Equity - Reconciliation of Number of Shares of Common Stock (Details) - shares shares in Thousands</t>
  </si>
  <si>
    <t>Common stock, beginning of period</t>
  </si>
  <si>
    <t>Shares issued for stock options exercised</t>
  </si>
  <si>
    <t>Shares of common stock issued upon lapse of restricted stock units ("RSUs")</t>
  </si>
  <si>
    <t>Common stock retired</t>
  </si>
  <si>
    <t>Common stock, end of period</t>
  </si>
  <si>
    <t>Stockholders' Equity - Narrative (Details) - USD ($)</t>
  </si>
  <si>
    <t>Class Of Stock [Line Items]</t>
  </si>
  <si>
    <t>Stock repurchased and retired during period, shares</t>
  </si>
  <si>
    <t>Original Repurchase [Member]</t>
  </si>
  <si>
    <t>Stock repurchased program, authorized amount</t>
  </si>
  <si>
    <t>Combined Repurchase</t>
  </si>
  <si>
    <t>Stock repurchased and retired during period, value</t>
  </si>
  <si>
    <t>New Repurchase [Member]</t>
  </si>
  <si>
    <t>Stock repurchase program, remaining authorized repurchase amount</t>
  </si>
  <si>
    <t>Restricted stock units (RSUs) [Member]</t>
  </si>
  <si>
    <t>Share-based compensation arrangement by share-based payment award, non-option equity instruments, outstanding, number</t>
  </si>
  <si>
    <t>Earnings Per Share - Calculation of Basic and Diluted Earnings Per Share (Details) - USD ($) $ / shares in Units, shares in Thousands, $ in Thousands</t>
  </si>
  <si>
    <t>Earnings Per Share, Basic, by Common Class, Including Two Class Method [Line Items]</t>
  </si>
  <si>
    <t>Income (loss) from discontinued operations</t>
  </si>
  <si>
    <t>Weighted-average vested shares</t>
  </si>
  <si>
    <t>Basic EPS from continuing operations</t>
  </si>
  <si>
    <t>Basic EPS from discontinued operations</t>
  </si>
  <si>
    <t>Dilutive effect of incremental shares to be issued for equity awards</t>
  </si>
  <si>
    <t>Weighted-average shares used in calculating diluted EPS</t>
  </si>
  <si>
    <t>Diluted EPS from continuing operations</t>
  </si>
  <si>
    <t>Diluted EPS from discontinued operations</t>
  </si>
  <si>
    <t>Continuing Operations [Member]</t>
  </si>
  <si>
    <t>Income used in calculating basic EPS</t>
  </si>
  <si>
    <t>Income (loss) used in calculating diluted EPS</t>
  </si>
  <si>
    <t>Continuing Operations [Member] | Stock Compensation Plan [Member]</t>
  </si>
  <si>
    <t>Income attributable to unvested participating securities, basic EPS</t>
  </si>
  <si>
    <t>Income attributable to unvested participating securities, diluted EPS</t>
  </si>
  <si>
    <t>Discontinued Operations [Member]</t>
  </si>
  <si>
    <t>Discontinued Operations [Member] | Stock Compensation Plan [Member]</t>
  </si>
  <si>
    <t>Share-Based Transactions - Impact of Equity Awards Granted (Details) - USD ($) $ in Thousands</t>
  </si>
  <si>
    <t>Share Based Compensation Arrangement By Share Based Payment Award [Line Items]</t>
  </si>
  <si>
    <t>Total equity awards expense recognized</t>
  </si>
  <si>
    <t>Expense Deferred [Member]</t>
  </si>
  <si>
    <t>Quarterly incentive awards expense deferred</t>
  </si>
  <si>
    <t>Share-Based Transactions - Narrative (Details)</t>
  </si>
  <si>
    <t>Feb. 23, 2015</t>
  </si>
  <si>
    <t>2015 Management Awards [Member]</t>
  </si>
  <si>
    <t>Share-based Compensation Arrangement by Share-based Payment Award, Award Vesting Period</t>
  </si>
  <si>
    <t>3 years</t>
  </si>
  <si>
    <t>Commitments and Contingent Liabilities - Narrative (Details) $ in Millions</t>
  </si>
  <si>
    <t>Sep. 30, 2015USD ($)Jurisdiction</t>
  </si>
  <si>
    <t>Commitments And Contingent Liabilities [Line Items]</t>
  </si>
  <si>
    <t>Number of jurisdiction | Jurisdiction</t>
  </si>
  <si>
    <t>Letter of Credit [Member]</t>
  </si>
  <si>
    <t>Letter of credit, outsta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75922</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8361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22</v>
      </c>
      <c s="2" r="B1" t="s">
        <v>2</v>
      </c>
      <c s="2" r="D1" t="s">
        <v>23</v>
      </c>
    </row>
    <row spans="1:5" r="2">
      <c s="3" r="A2" t="s">
        <v>24</v>
      </c>
    </row>
    <row spans="1:5" r="3">
      <c s="4" r="A3" t="s">
        <v>25</v>
      </c>
      <c s="7" r="B3" t="n">
        <v>1683166</v>
      </c>
      <c s="4" r="C3" t="s">
        <v>26</v>
      </c>
      <c s="7" r="D3" t="n">
        <v>1759120</v>
      </c>
      <c s="4" r="E3" t="s">
        <v>27</v>
      </c>
    </row>
    <row spans="1:5" r="4">
      <c s="4" r="A4" t="s">
        <v>28</v>
      </c>
      <c s="5" r="B4" t="n">
        <v>356000</v>
      </c>
      <c s="5" r="D4" t="n">
        <v>220000</v>
      </c>
    </row>
    <row spans="1:5" r="5">
      <c s="4" r="A5" t="s">
        <v>29</v>
      </c>
      <c s="5" r="B5" t="n">
        <v>45780</v>
      </c>
      <c s="5" r="D5" t="n">
        <v>53390</v>
      </c>
    </row>
    <row spans="1:5" r="6">
      <c s="4" r="A6" t="s">
        <v>30</v>
      </c>
      <c s="5" r="B6" t="n">
        <v>6534</v>
      </c>
      <c s="5" r="D6" t="n">
        <v>7711</v>
      </c>
    </row>
    <row spans="1:5" r="7">
      <c s="4" r="A7" t="s">
        <v>31</v>
      </c>
      <c s="5" r="B7" t="n">
        <v>28599</v>
      </c>
      <c s="5" r="D7" t="n">
        <v>28095</v>
      </c>
    </row>
    <row spans="1:5" r="8">
      <c s="4" r="A8" t="s">
        <v>32</v>
      </c>
      <c s="5" r="B8" t="n">
        <v>2120079</v>
      </c>
      <c s="5" r="D8" t="n">
        <v>2068316</v>
      </c>
    </row>
    <row spans="1:5" r="9">
      <c s="4" r="A9" t="s">
        <v>33</v>
      </c>
      <c s="5" r="B9" t="n">
        <v>160561</v>
      </c>
      <c s="5" r="D9" t="n">
        <v>191997</v>
      </c>
    </row>
    <row spans="1:5" r="10">
      <c s="4" r="A10" t="s">
        <v>34</v>
      </c>
      <c s="5" r="B10" t="n">
        <v>17800</v>
      </c>
      <c s="5" r="D10" t="n">
        <v>17401</v>
      </c>
    </row>
    <row spans="1:5" r="11">
      <c s="4" r="A11" t="s">
        <v>35</v>
      </c>
      <c s="5" r="B11" t="n">
        <v>4103949</v>
      </c>
      <c s="5" r="D11" t="n">
        <v>4115533</v>
      </c>
    </row>
    <row spans="1:5" r="12">
      <c s="4" r="A12" t="s">
        <v>36</v>
      </c>
      <c s="5" r="B12" t="n">
        <v>1465175</v>
      </c>
      <c s="5" r="D12" t="n">
        <v>1351180</v>
      </c>
    </row>
    <row spans="1:5" r="13">
      <c s="4" r="A13" t="s">
        <v>37</v>
      </c>
      <c s="5" r="B13" t="n">
        <v>198846</v>
      </c>
      <c s="5" r="D13" t="n">
        <v>181660</v>
      </c>
    </row>
    <row spans="1:5" r="14">
      <c s="4" r="A14" t="s">
        <v>38</v>
      </c>
      <c s="5" r="B14" t="n">
        <v>59168</v>
      </c>
      <c s="5" r="D14" t="n">
        <v>61720</v>
      </c>
    </row>
    <row spans="1:5" r="15">
      <c s="4" r="A15" t="s">
        <v>39</v>
      </c>
      <c s="5" r="B15" t="n">
        <v>35859</v>
      </c>
      <c s="5" r="D15" t="n">
        <v>36082</v>
      </c>
    </row>
    <row spans="1:5" r="16">
      <c s="4" r="A16" t="s">
        <v>40</v>
      </c>
      <c s="5" r="B16" t="n">
        <v>314830</v>
      </c>
      <c s="5" r="D16" t="n">
        <v>273403</v>
      </c>
    </row>
    <row spans="1:5" r="17">
      <c s="4" r="A17" t="s">
        <v>41</v>
      </c>
      <c s="5" r="B17" t="n">
        <v>2086598</v>
      </c>
      <c s="5" r="D17" t="n">
        <v>2440303</v>
      </c>
    </row>
    <row spans="1:5" r="18">
      <c s="4" r="A18" t="s">
        <v>42</v>
      </c>
      <c s="5" r="B18" t="n">
        <v>10562865</v>
      </c>
      <c s="5" r="D18" t="n">
        <v>10737595</v>
      </c>
    </row>
    <row spans="1:5" r="19">
      <c s="3" r="A19" t="s">
        <v>43</v>
      </c>
    </row>
    <row spans="1:5" r="20">
      <c s="4" r="A20" t="s">
        <v>44</v>
      </c>
      <c s="5" r="B20" t="n">
        <v>5388042</v>
      </c>
      <c s="5" r="D20" t="n">
        <v>5264608</v>
      </c>
    </row>
    <row spans="1:5" r="21">
      <c s="4" r="A21" t="s">
        <v>45</v>
      </c>
      <c s="5" r="B21" t="n">
        <v>665</v>
      </c>
      <c s="5" r="D21" t="n">
        <v>912</v>
      </c>
    </row>
    <row spans="1:5" r="22">
      <c s="4" r="A22" t="s">
        <v>46</v>
      </c>
      <c s="5" r="B22" t="n">
        <v>222720</v>
      </c>
      <c s="5" r="D22" t="n">
        <v>245829</v>
      </c>
    </row>
    <row spans="1:5" r="23">
      <c s="4" r="A23" t="s">
        <v>47</v>
      </c>
      <c s="5" r="B23" t="n">
        <v>351879</v>
      </c>
      <c s="5" r="D23" t="n">
        <v>344313</v>
      </c>
    </row>
    <row spans="1:5" r="24">
      <c s="4" r="A24" t="s">
        <v>48</v>
      </c>
      <c s="5" r="B24" t="n">
        <v>374572</v>
      </c>
      <c s="5" r="D24" t="n">
        <v>374532</v>
      </c>
    </row>
    <row spans="1:5" r="25">
      <c s="4" r="A25" t="s">
        <v>49</v>
      </c>
      <c s="5" r="B25" t="n">
        <v>356000</v>
      </c>
      <c s="5" r="D25" t="n">
        <v>220000</v>
      </c>
    </row>
    <row spans="1:5" r="26">
      <c s="4" r="A26" t="s">
        <v>50</v>
      </c>
      <c s="5" r="B26" t="n">
        <v>152315</v>
      </c>
      <c s="5" r="D26" t="n">
        <v>140467</v>
      </c>
    </row>
    <row spans="1:5" r="27">
      <c s="4" r="A27" t="s">
        <v>51</v>
      </c>
      <c s="5" r="B27" t="n">
        <v>400173</v>
      </c>
      <c s="5" r="D27" t="n">
        <v>411294</v>
      </c>
    </row>
    <row spans="1:5" r="28">
      <c s="4" r="A28" t="s">
        <v>52</v>
      </c>
      <c s="5" r="B28" t="n">
        <v>83220</v>
      </c>
      <c s="5" r="D28" t="n">
        <v>50211</v>
      </c>
    </row>
    <row spans="1:5" r="29">
      <c s="4" r="A29" t="s">
        <v>53</v>
      </c>
      <c s="7" r="B29" t="n">
        <v>2086598</v>
      </c>
      <c s="7" r="D29" t="n">
        <v>2440303</v>
      </c>
    </row>
    <row spans="1:5" r="30">
      <c s="4" r="A30" t="s">
        <v>54</v>
      </c>
      <c s="4" r="B30" t="s">
        <v>55</v>
      </c>
      <c s="4" r="D30" t="s">
        <v>55</v>
      </c>
    </row>
    <row spans="1:5" r="31">
      <c s="4" r="A31" t="s">
        <v>56</v>
      </c>
      <c s="7" r="B31" t="n">
        <v>9416184</v>
      </c>
      <c s="7" r="D31" t="n">
        <v>9492469</v>
      </c>
    </row>
    <row spans="1:5" r="32">
      <c s="3" r="A32" t="s">
        <v>57</v>
      </c>
    </row>
    <row spans="1:5" r="33">
      <c s="4" r="A33" t="s">
        <v>58</v>
      </c>
      <c s="5" r="B33" t="n">
        <v>486</v>
      </c>
      <c s="5" r="D33" t="n">
        <v>522</v>
      </c>
    </row>
    <row spans="1:5" r="34">
      <c s="4" r="A34" t="s">
        <v>59</v>
      </c>
      <c s="5" r="B34" t="n">
        <v>195314</v>
      </c>
      <c s="5" r="D34" t="n">
        <v>353337</v>
      </c>
    </row>
    <row spans="1:5" r="35">
      <c s="4" r="A35" t="s">
        <v>60</v>
      </c>
      <c s="5" r="B35" t="n">
        <v>912749</v>
      </c>
      <c s="5" r="D35" t="n">
        <v>795740</v>
      </c>
    </row>
    <row spans="1:5" r="36">
      <c s="3" r="A36" t="s">
        <v>61</v>
      </c>
    </row>
    <row spans="1:5" r="37">
      <c s="4" r="A37" t="s">
        <v>62</v>
      </c>
      <c s="5" r="B37" t="n">
        <v>-11684</v>
      </c>
      <c s="5" r="D37" t="n">
        <v>21681</v>
      </c>
    </row>
    <row spans="1:5" r="38">
      <c s="3" r="A38" t="s">
        <v>63</v>
      </c>
    </row>
    <row spans="1:5" r="39">
      <c s="4" r="A39" t="s">
        <v>64</v>
      </c>
      <c s="5" r="B39" t="n">
        <v>49889</v>
      </c>
      <c s="5" r="D39" t="n">
        <v>74308</v>
      </c>
    </row>
    <row spans="1:5" r="40">
      <c s="4" r="A40" t="s">
        <v>65</v>
      </c>
      <c s="5" r="B40" t="n">
        <v>-73</v>
      </c>
      <c s="5" r="D40" t="n">
        <v>-462</v>
      </c>
    </row>
    <row spans="1:5" r="41">
      <c s="4" r="A41" t="s">
        <v>66</v>
      </c>
      <c s="5" r="B41" t="n">
        <v>1146681</v>
      </c>
      <c s="5" r="D41" t="n">
        <v>1245126</v>
      </c>
    </row>
    <row spans="1:5" r="42">
      <c s="4" r="A42" t="s">
        <v>67</v>
      </c>
      <c s="7" r="B42" t="n">
        <v>10562865</v>
      </c>
      <c s="7" r="D42" t="n">
        <v>10737595</v>
      </c>
    </row>
    <row spans="1:5" r="43">
      <c r="A43" t="n"/>
    </row>
    <row spans="1:5" r="44">
      <c s="4" r="A44" t="s">
        <v>26</v>
      </c>
      <c s="4" r="B44" t="s">
        <v>68</v>
      </c>
    </row>
    <row spans="1:5" r="45">
      <c s="4" r="A45" t="s">
        <v>27</v>
      </c>
      <c s="4" r="B45" t="s">
        <v>69</v>
      </c>
    </row>
  </sheetData>
  <mergeCells count="5">
    <mergeCell ref="B1:C1"/>
    <mergeCell ref="D1:E1"/>
    <mergeCell ref="A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97</v>
      </c>
    </row>
    <row spans="1:2" r="4">
      <c s="4" r="A4" t="s">
        <v>237</v>
      </c>
      <c s="4" r="B4" t="s">
        <v>238</v>
      </c>
    </row>
    <row spans="1:2" r="5">
      <c s="4" r="A5" t="s">
        <v>239</v>
      </c>
      <c s="4" r="B5" t="s">
        <v>240</v>
      </c>
    </row>
    <row spans="1:2" r="6">
      <c s="4" r="A6" t="s">
        <v>241</v>
      </c>
      <c s="4" r="B6" t="s">
        <v>242</v>
      </c>
    </row>
    <row spans="1:2" r="7">
      <c s="4" r="A7" t="s">
        <v>243</v>
      </c>
      <c s="4" r="B7" t="s">
        <v>244</v>
      </c>
    </row>
    <row spans="1:2" r="8">
      <c s="4" r="A8" t="s">
        <v>245</v>
      </c>
      <c s="4" r="B8" t="s">
        <v>246</v>
      </c>
    </row>
    <row spans="1:2" r="9">
      <c s="4" r="A9" t="s">
        <v>247</v>
      </c>
      <c s="4" r="B9" t="s">
        <v>248</v>
      </c>
    </row>
    <row spans="1:2" r="10">
      <c s="4" r="A10" t="s">
        <v>249</v>
      </c>
      <c s="4" r="B10"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251</v>
      </c>
      <c s="2" r="B1" t="s">
        <v>1</v>
      </c>
    </row>
    <row spans="1:2" r="2">
      <c s="2" r="B2" t="s">
        <v>2</v>
      </c>
    </row>
    <row spans="1:2" r="3">
      <c s="3" r="A3" t="s">
        <v>201</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65</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284</v>
      </c>
    </row>
    <row spans="1:2" r="14">
      <c s="3" r="A14" t="s">
        <v>265</v>
      </c>
    </row>
    <row spans="1:2" r="15">
      <c s="4" r="A15" t="s">
        <v>282</v>
      </c>
      <c s="4" r="B15"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86</v>
      </c>
      <c s="2" r="B1" t="s">
        <v>1</v>
      </c>
    </row>
    <row spans="1:2" r="2">
      <c s="2" r="B2" t="s">
        <v>2</v>
      </c>
    </row>
    <row spans="1:2" r="3">
      <c s="3" r="A3" t="s">
        <v>209</v>
      </c>
    </row>
    <row spans="1:2" r="4">
      <c s="4" r="A4" t="s">
        <v>287</v>
      </c>
      <c s="4" r="B4" t="s">
        <v>288</v>
      </c>
    </row>
    <row spans="1:2" r="5">
      <c s="4" r="A5" t="s">
        <v>289</v>
      </c>
      <c s="4" r="B5" t="s">
        <v>290</v>
      </c>
    </row>
    <row spans="1:2" r="6">
      <c s="4" r="A6" t="s">
        <v>291</v>
      </c>
      <c s="4" r="B6"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93</v>
      </c>
      <c s="2" r="B1" t="s">
        <v>1</v>
      </c>
    </row>
    <row spans="1:2" r="2">
      <c s="2" r="B2" t="s">
        <v>2</v>
      </c>
    </row>
    <row spans="1:2" r="3">
      <c s="3" r="A3" t="s">
        <v>213</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8</v>
      </c>
      <c s="2" r="B1" t="s">
        <v>1</v>
      </c>
    </row>
    <row spans="1:2" r="2">
      <c s="2" r="B2" t="s">
        <v>2</v>
      </c>
    </row>
    <row spans="1:2" r="3">
      <c s="3" r="A3" t="s">
        <v>221</v>
      </c>
    </row>
    <row spans="1:2" r="4">
      <c s="4" r="A4" t="s">
        <v>299</v>
      </c>
      <c s="4" r="B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1</v>
      </c>
      <c s="2" r="B1" t="s">
        <v>1</v>
      </c>
    </row>
    <row spans="1:2" r="2">
      <c s="2" r="B2" t="s">
        <v>2</v>
      </c>
    </row>
    <row spans="1:2" r="3">
      <c s="3" r="A3" t="s">
        <v>225</v>
      </c>
    </row>
    <row spans="1:2" r="4">
      <c s="4" r="A4" t="s">
        <v>302</v>
      </c>
      <c s="4" r="B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04</v>
      </c>
      <c s="2" r="B1" t="s">
        <v>1</v>
      </c>
    </row>
    <row spans="1:2" r="2">
      <c s="2" r="B2" t="s">
        <v>2</v>
      </c>
    </row>
    <row spans="1:2" r="3">
      <c s="3" r="A3" t="s">
        <v>229</v>
      </c>
    </row>
    <row spans="1:2" r="4">
      <c s="4" r="A4" t="s">
        <v>305</v>
      </c>
      <c s="4" r="B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07</v>
      </c>
      <c s="2" r="B1" t="s">
        <v>308</v>
      </c>
    </row>
    <row spans="1:2" r="2">
      <c s="3" r="A2" t="s">
        <v>197</v>
      </c>
    </row>
    <row spans="1:2" r="3">
      <c s="4" r="A3" t="s">
        <v>309</v>
      </c>
      <c s="10" r="B3" t="n">
        <v>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310</v>
      </c>
      <c s="2" r="B1" t="s">
        <v>1</v>
      </c>
    </row>
    <row spans="1:2" r="2">
      <c s="2" r="B2" t="s">
        <v>311</v>
      </c>
    </row>
    <row spans="1:2" r="3">
      <c s="3" r="A3" t="s">
        <v>201</v>
      </c>
    </row>
    <row spans="1:2" r="4">
      <c s="4" r="A4" t="s">
        <v>312</v>
      </c>
      <c s="5" r="B4"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s>
  <sheetData>
    <row spans="1:5" r="1">
      <c s="1" r="A1" t="s">
        <v>70</v>
      </c>
      <c s="2" r="B1" t="s">
        <v>2</v>
      </c>
      <c s="2" r="D1" t="s">
        <v>23</v>
      </c>
    </row>
    <row spans="1:5" r="2">
      <c s="3" r="A2" t="s">
        <v>24</v>
      </c>
    </row>
    <row spans="1:5" r="3">
      <c s="4" r="A3" t="s">
        <v>71</v>
      </c>
      <c s="7" r="B3" t="n">
        <v>1641568</v>
      </c>
      <c s="4" r="C3" t="s">
        <v>26</v>
      </c>
      <c s="7" r="D3" t="n">
        <v>1667500</v>
      </c>
      <c s="4" r="E3" t="s">
        <v>27</v>
      </c>
    </row>
    <row spans="1:5" r="4">
      <c s="4" r="A4" t="s">
        <v>72</v>
      </c>
      <c s="5" r="B4" t="n">
        <v>357153</v>
      </c>
      <c s="5" r="D4" t="n">
        <v>228809</v>
      </c>
    </row>
    <row spans="1:5" r="5">
      <c s="4" r="A5" t="s">
        <v>73</v>
      </c>
      <c s="5" r="B5" t="n">
        <v>40571</v>
      </c>
      <c s="5" r="D5" t="n">
        <v>43738</v>
      </c>
    </row>
    <row spans="1:5" r="6">
      <c s="4" r="A6" t="s">
        <v>74</v>
      </c>
      <c s="5" r="B6" t="n">
        <v>6556</v>
      </c>
      <c s="5" r="D6" t="n">
        <v>7710</v>
      </c>
    </row>
    <row spans="1:5" r="7">
      <c s="3" r="A7" t="s">
        <v>75</v>
      </c>
    </row>
    <row spans="1:5" r="8">
      <c s="4" r="A8" t="s">
        <v>76</v>
      </c>
      <c s="7" r="B8" t="n">
        <v>70978</v>
      </c>
      <c s="7" r="D8" t="n">
        <v>68426</v>
      </c>
    </row>
    <row spans="1:5" r="9">
      <c s="3" r="A9" t="s">
        <v>57</v>
      </c>
    </row>
    <row spans="1:5" r="10">
      <c s="4" r="A10" t="s">
        <v>77</v>
      </c>
      <c s="8" r="B10" t="n">
        <v>0.01</v>
      </c>
      <c s="8" r="D10" t="n">
        <v>0.01</v>
      </c>
    </row>
    <row spans="1:5" r="11">
      <c s="4" r="A11" t="s">
        <v>78</v>
      </c>
      <c s="5" r="B11" t="n">
        <v>500000000</v>
      </c>
      <c s="5" r="D11" t="n">
        <v>500000000</v>
      </c>
    </row>
    <row spans="1:5" r="12">
      <c s="4" r="A12" t="s">
        <v>79</v>
      </c>
      <c s="5" r="B12" t="n">
        <v>48571000</v>
      </c>
      <c s="5" r="D12" t="n">
        <v>52169000</v>
      </c>
    </row>
    <row spans="1:5" r="13">
      <c s="4" r="A13" t="s">
        <v>80</v>
      </c>
      <c s="5" r="B13" t="n">
        <v>48571000</v>
      </c>
      <c s="5" r="D13" t="n">
        <v>52169000</v>
      </c>
    </row>
    <row spans="1:5" r="14">
      <c r="A14" t="n"/>
    </row>
    <row spans="1:5" r="15">
      <c s="4" r="A15" t="s">
        <v>26</v>
      </c>
      <c s="4" r="B15" t="s">
        <v>68</v>
      </c>
    </row>
    <row spans="1:5" r="16">
      <c s="4" r="A16" t="s">
        <v>27</v>
      </c>
      <c s="4" r="B16" t="s">
        <v>69</v>
      </c>
    </row>
  </sheetData>
  <mergeCells count="5">
    <mergeCell ref="B1:C1"/>
    <mergeCell ref="D1:E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313</v>
      </c>
      <c s="2" r="C1" t="s">
        <v>82</v>
      </c>
      <c s="2" r="E1" t="s">
        <v>1</v>
      </c>
    </row>
    <row spans="1:7" r="2">
      <c s="2" r="C2" t="s">
        <v>2</v>
      </c>
      <c s="2" r="D2" t="s">
        <v>83</v>
      </c>
      <c s="2" r="E2" t="s">
        <v>2</v>
      </c>
      <c s="2" r="F2" t="s">
        <v>83</v>
      </c>
      <c s="2" r="G2" t="s">
        <v>23</v>
      </c>
    </row>
    <row spans="1:7" r="3">
      <c s="3" r="A3" t="s">
        <v>314</v>
      </c>
    </row>
    <row spans="1:7" r="4">
      <c s="4" r="A4" t="s">
        <v>315</v>
      </c>
      <c s="7" r="C4" t="n">
        <v>355824</v>
      </c>
      <c s="7" r="D4" t="n">
        <v>338841</v>
      </c>
      <c s="7" r="E4" t="n">
        <v>1051188</v>
      </c>
      <c s="7" r="F4" t="n">
        <v>993561</v>
      </c>
    </row>
    <row spans="1:7" r="5">
      <c s="4" r="A5" t="s">
        <v>316</v>
      </c>
      <c s="5" r="C5" t="n">
        <v>74953</v>
      </c>
      <c s="5" r="D5" t="n">
        <v>64020</v>
      </c>
      <c s="5" r="E5" t="n">
        <v>218588</v>
      </c>
      <c s="5" r="F5" t="n">
        <v>206593</v>
      </c>
    </row>
    <row spans="1:7" r="6">
      <c s="4" r="A6" t="s">
        <v>317</v>
      </c>
      <c s="5" r="C6" t="n">
        <v>10562865</v>
      </c>
      <c s="5" r="E6" t="n">
        <v>10562865</v>
      </c>
      <c s="7" r="G6" t="n">
        <v>10737595</v>
      </c>
    </row>
    <row spans="1:7" r="7">
      <c s="4" r="A7" t="s">
        <v>318</v>
      </c>
    </row>
    <row spans="1:7" r="8">
      <c s="3" r="A8" t="s">
        <v>314</v>
      </c>
    </row>
    <row spans="1:7" r="9">
      <c s="4" r="A9" t="s">
        <v>315</v>
      </c>
      <c s="5" r="C9" t="n">
        <v>197200</v>
      </c>
      <c s="5" r="D9" t="n">
        <v>177140</v>
      </c>
      <c s="5" r="E9" t="n">
        <v>563784</v>
      </c>
      <c s="5" r="F9" t="n">
        <v>512231</v>
      </c>
    </row>
    <row spans="1:7" r="10">
      <c s="4" r="A10" t="s">
        <v>316</v>
      </c>
      <c s="5" r="C10" t="n">
        <v>46519</v>
      </c>
      <c s="5" r="D10" t="n">
        <v>34008</v>
      </c>
      <c s="5" r="E10" t="n">
        <v>127284</v>
      </c>
      <c s="5" r="F10" t="n">
        <v>112836</v>
      </c>
    </row>
    <row spans="1:7" r="11">
      <c s="4" r="A11" t="s">
        <v>317</v>
      </c>
      <c s="5" r="C11" t="n">
        <v>5594135</v>
      </c>
      <c s="5" r="E11" t="n">
        <v>5594135</v>
      </c>
      <c s="5" r="G11" t="n">
        <v>5472415</v>
      </c>
    </row>
    <row spans="1:7" r="12">
      <c s="4" r="A12" t="s">
        <v>319</v>
      </c>
    </row>
    <row spans="1:7" r="13">
      <c s="3" r="A13" t="s">
        <v>314</v>
      </c>
    </row>
    <row spans="1:7" r="14">
      <c s="4" r="A14" t="s">
        <v>315</v>
      </c>
      <c s="5" r="C14" t="n">
        <v>128656</v>
      </c>
      <c s="5" r="D14" t="n">
        <v>129273</v>
      </c>
      <c s="5" r="E14" t="n">
        <v>392812</v>
      </c>
      <c s="5" r="F14" t="n">
        <v>380690</v>
      </c>
    </row>
    <row spans="1:7" r="15">
      <c s="4" r="A15" t="s">
        <v>316</v>
      </c>
      <c s="5" r="C15" t="n">
        <v>34811</v>
      </c>
      <c s="5" r="D15" t="n">
        <v>36904</v>
      </c>
      <c s="5" r="E15" t="n">
        <v>107600</v>
      </c>
      <c s="5" r="F15" t="n">
        <v>106978</v>
      </c>
    </row>
    <row spans="1:7" r="16">
      <c s="4" r="A16" t="s">
        <v>317</v>
      </c>
      <c s="4" r="B16" t="s">
        <v>26</v>
      </c>
      <c s="5" r="C16" t="n">
        <v>2191581</v>
      </c>
      <c s="5" r="E16" t="n">
        <v>2191581</v>
      </c>
      <c s="5" r="G16" t="n">
        <v>2545372</v>
      </c>
    </row>
    <row spans="1:7" r="17">
      <c s="4" r="A17" t="s">
        <v>320</v>
      </c>
    </row>
    <row spans="1:7" r="18">
      <c s="3" r="A18" t="s">
        <v>314</v>
      </c>
    </row>
    <row spans="1:7" r="19">
      <c s="4" r="A19" t="s">
        <v>315</v>
      </c>
      <c s="5" r="C19" t="n">
        <v>29968</v>
      </c>
      <c s="5" r="D19" t="n">
        <v>32428</v>
      </c>
      <c s="5" r="E19" t="n">
        <v>94592</v>
      </c>
      <c s="5" r="F19" t="n">
        <v>100640</v>
      </c>
    </row>
    <row spans="1:7" r="20">
      <c s="4" r="A20" t="s">
        <v>316</v>
      </c>
      <c s="5" r="C20" t="n">
        <v>-6377</v>
      </c>
      <c s="7" r="D20" t="n">
        <v>-6892</v>
      </c>
      <c s="5" r="E20" t="n">
        <v>-16296</v>
      </c>
      <c s="7" r="F20" t="n">
        <v>-13221</v>
      </c>
    </row>
    <row spans="1:7" r="21">
      <c s="4" r="A21" t="s">
        <v>317</v>
      </c>
      <c s="7" r="C21" t="n">
        <v>2777149</v>
      </c>
      <c s="7" r="E21" t="n">
        <v>2777149</v>
      </c>
      <c s="7" r="G21" t="n">
        <v>2719808</v>
      </c>
    </row>
    <row spans="1:7" r="22">
      <c r="A22" t="n"/>
    </row>
    <row spans="1:7" r="23">
      <c s="4" r="A23" t="s">
        <v>26</v>
      </c>
      <c s="4" r="B23" t="s">
        <v>321</v>
      </c>
    </row>
  </sheetData>
  <mergeCells count="5">
    <mergeCell ref="A1:B2"/>
    <mergeCell ref="C1:D1"/>
    <mergeCell ref="E1:F1"/>
    <mergeCell ref="A22:F22"/>
    <mergeCell ref="B23:F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3</v>
      </c>
    </row>
    <row spans="1:3" r="2">
      <c s="4" r="A2" t="s">
        <v>319</v>
      </c>
    </row>
    <row spans="1:3" r="3">
      <c s="3" r="A3" t="s">
        <v>314</v>
      </c>
    </row>
    <row spans="1:3" r="4">
      <c s="4" r="A4" t="s">
        <v>323</v>
      </c>
      <c s="10" r="B4" t="n">
        <v>105.3</v>
      </c>
      <c s="10" r="C4" t="n">
        <v>10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24</v>
      </c>
      <c s="2" r="B1" t="s">
        <v>1</v>
      </c>
      <c s="2" r="C1" t="s">
        <v>325</v>
      </c>
    </row>
    <row spans="1:3" r="2">
      <c s="2" r="B2" t="s">
        <v>2</v>
      </c>
      <c s="2" r="C2" t="s">
        <v>23</v>
      </c>
    </row>
    <row spans="1:3" r="3">
      <c s="4" r="A3" t="s">
        <v>318</v>
      </c>
    </row>
    <row spans="1:3" r="4">
      <c s="3" r="A4" t="s">
        <v>314</v>
      </c>
    </row>
    <row spans="1:3" r="5">
      <c s="4" r="A5" t="s">
        <v>326</v>
      </c>
      <c s="7" r="B5" t="n">
        <v>-1908452</v>
      </c>
      <c s="7" r="C5" t="n">
        <v>-1692958</v>
      </c>
    </row>
    <row spans="1:3" r="6">
      <c s="4" r="A6" t="s">
        <v>320</v>
      </c>
    </row>
    <row spans="1:3" r="7">
      <c s="3" r="A7" t="s">
        <v>314</v>
      </c>
    </row>
    <row spans="1:3" r="8">
      <c s="4" r="A8" t="s">
        <v>326</v>
      </c>
      <c s="7" r="B8" t="n">
        <v>1908452</v>
      </c>
      <c s="7" r="C8" t="n">
        <v>16929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82</v>
      </c>
      <c s="2" r="D1" t="s">
        <v>1</v>
      </c>
    </row>
    <row spans="1:5" r="2">
      <c s="2" r="B2" t="s">
        <v>2</v>
      </c>
      <c s="2" r="C2" t="s">
        <v>83</v>
      </c>
      <c s="2" r="D2" t="s">
        <v>2</v>
      </c>
      <c s="2" r="E2" t="s">
        <v>83</v>
      </c>
    </row>
    <row spans="1:5" r="3">
      <c s="4" r="A3" t="s">
        <v>318</v>
      </c>
    </row>
    <row spans="1:5" r="4">
      <c s="3" r="A4" t="s">
        <v>314</v>
      </c>
    </row>
    <row spans="1:5" r="5">
      <c s="4" r="A5" t="s">
        <v>328</v>
      </c>
      <c s="7" r="B5" t="n">
        <v>-16904</v>
      </c>
      <c s="7" r="C5" t="n">
        <v>-16093</v>
      </c>
      <c s="7" r="D5" t="n">
        <v>-49475</v>
      </c>
      <c s="7" r="E5" t="n">
        <v>-47611</v>
      </c>
    </row>
    <row spans="1:5" r="6">
      <c s="4" r="A6" t="s">
        <v>320</v>
      </c>
    </row>
    <row spans="1:5" r="7">
      <c s="3" r="A7" t="s">
        <v>314</v>
      </c>
    </row>
    <row spans="1:5" r="8">
      <c s="4" r="A8" t="s">
        <v>328</v>
      </c>
      <c s="7" r="B8" t="n">
        <v>16904</v>
      </c>
      <c s="7" r="C8" t="n">
        <v>16093</v>
      </c>
      <c s="7" r="D8" t="n">
        <v>49475</v>
      </c>
      <c s="7" r="E8" t="n">
        <v>476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9</v>
      </c>
      <c s="2" r="B1" t="s">
        <v>82</v>
      </c>
      <c s="2" r="D1" t="s">
        <v>1</v>
      </c>
    </row>
    <row spans="1:5" r="2">
      <c s="2" r="B2" t="s">
        <v>2</v>
      </c>
      <c s="2" r="C2" t="s">
        <v>83</v>
      </c>
      <c s="2" r="D2" t="s">
        <v>2</v>
      </c>
      <c s="2" r="E2" t="s">
        <v>83</v>
      </c>
    </row>
    <row spans="1:5" r="3">
      <c s="4" r="A3" t="s">
        <v>318</v>
      </c>
    </row>
    <row spans="1:5" r="4">
      <c s="3" r="A4" t="s">
        <v>314</v>
      </c>
    </row>
    <row spans="1:5" r="5">
      <c s="4" r="A5" t="s">
        <v>330</v>
      </c>
      <c s="7" r="B5" t="n">
        <v>-4174</v>
      </c>
      <c s="7" r="C5" t="n">
        <v>-4168</v>
      </c>
      <c s="7" r="D5" t="n">
        <v>-12404</v>
      </c>
      <c s="7" r="E5" t="n">
        <v>-12240</v>
      </c>
    </row>
    <row spans="1:5" r="6">
      <c s="4" r="A6" t="s">
        <v>320</v>
      </c>
    </row>
    <row spans="1:5" r="7">
      <c s="3" r="A7" t="s">
        <v>314</v>
      </c>
    </row>
    <row spans="1:5" r="8">
      <c s="4" r="A8" t="s">
        <v>330</v>
      </c>
      <c s="7" r="B8" t="n">
        <v>4174</v>
      </c>
      <c s="7" r="C8" t="n">
        <v>4168</v>
      </c>
      <c s="7" r="D8" t="n">
        <v>12404</v>
      </c>
      <c s="7" r="E8" t="n">
        <v>122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1</v>
      </c>
      <c s="2" r="B1" t="s">
        <v>82</v>
      </c>
      <c s="2" r="D1" t="s">
        <v>1</v>
      </c>
    </row>
    <row spans="1:6" r="2">
      <c s="2" r="B2" t="s">
        <v>2</v>
      </c>
      <c s="2" r="C2" t="s">
        <v>83</v>
      </c>
      <c s="2" r="D2" t="s">
        <v>2</v>
      </c>
      <c s="2" r="E2" t="s">
        <v>83</v>
      </c>
      <c s="2" r="F2" t="s">
        <v>23</v>
      </c>
    </row>
    <row spans="1:6" r="3">
      <c s="3" r="A3" t="s">
        <v>332</v>
      </c>
    </row>
    <row spans="1:6" r="4">
      <c s="4" r="A4" t="s">
        <v>315</v>
      </c>
      <c s="7" r="B4" t="n">
        <v>355824</v>
      </c>
      <c s="7" r="C4" t="n">
        <v>338841</v>
      </c>
      <c s="7" r="D4" t="n">
        <v>1051188</v>
      </c>
      <c s="7" r="E4" t="n">
        <v>993561</v>
      </c>
    </row>
    <row spans="1:6" r="5">
      <c s="4" r="A5" t="s">
        <v>316</v>
      </c>
      <c s="5" r="B5" t="n">
        <v>74953</v>
      </c>
      <c s="5" r="C5" t="n">
        <v>64020</v>
      </c>
      <c s="5" r="D5" t="n">
        <v>218588</v>
      </c>
      <c s="5" r="E5" t="n">
        <v>206593</v>
      </c>
    </row>
    <row spans="1:6" r="6">
      <c s="4" r="A6" t="s">
        <v>333</v>
      </c>
      <c s="5" r="B6" t="n">
        <v>27588</v>
      </c>
      <c s="5" r="D6" t="n">
        <v>27588</v>
      </c>
      <c s="7" r="F6" t="n">
        <v>26463</v>
      </c>
    </row>
    <row spans="1:6" r="7">
      <c s="4" r="A7" t="s">
        <v>334</v>
      </c>
    </row>
    <row spans="1:6" r="8">
      <c s="3" r="A8" t="s">
        <v>332</v>
      </c>
    </row>
    <row spans="1:6" r="9">
      <c s="4" r="A9" t="s">
        <v>315</v>
      </c>
      <c s="5" r="B9" t="n">
        <v>298793</v>
      </c>
      <c s="5" r="C9" t="n">
        <v>278102</v>
      </c>
      <c s="5" r="D9" t="n">
        <v>876744</v>
      </c>
      <c s="5" r="E9" t="n">
        <v>811226</v>
      </c>
    </row>
    <row spans="1:6" r="10">
      <c s="4" r="A10" t="s">
        <v>316</v>
      </c>
      <c s="5" r="B10" t="n">
        <v>61116</v>
      </c>
      <c s="5" r="C10" t="n">
        <v>47296</v>
      </c>
      <c s="5" r="D10" t="n">
        <v>170172</v>
      </c>
      <c s="5" r="E10" t="n">
        <v>152828</v>
      </c>
    </row>
    <row spans="1:6" r="11">
      <c s="4" r="A11" t="s">
        <v>333</v>
      </c>
      <c s="5" r="B11" t="n">
        <v>27065</v>
      </c>
      <c s="5" r="D11" t="n">
        <v>27065</v>
      </c>
      <c s="5" r="F11" t="n">
        <v>25897</v>
      </c>
    </row>
    <row spans="1:6" r="12">
      <c s="4" r="A12" t="s">
        <v>335</v>
      </c>
    </row>
    <row spans="1:6" r="13">
      <c s="3" r="A13" t="s">
        <v>332</v>
      </c>
    </row>
    <row spans="1:6" r="14">
      <c s="4" r="A14" t="s">
        <v>315</v>
      </c>
      <c s="5" r="B14" t="n">
        <v>57031</v>
      </c>
      <c s="5" r="C14" t="n">
        <v>60739</v>
      </c>
      <c s="5" r="D14" t="n">
        <v>174444</v>
      </c>
      <c s="5" r="E14" t="n">
        <v>182335</v>
      </c>
    </row>
    <row spans="1:6" r="15">
      <c s="4" r="A15" t="s">
        <v>316</v>
      </c>
      <c s="5" r="B15" t="n">
        <v>13837</v>
      </c>
      <c s="7" r="C15" t="n">
        <v>16724</v>
      </c>
      <c s="5" r="D15" t="n">
        <v>48416</v>
      </c>
      <c s="7" r="E15" t="n">
        <v>53765</v>
      </c>
    </row>
    <row spans="1:6" r="16">
      <c s="4" r="A16" t="s">
        <v>333</v>
      </c>
      <c s="7" r="B16" t="n">
        <v>523</v>
      </c>
      <c s="7" r="D16" t="n">
        <v>523</v>
      </c>
      <c s="7" r="F16" t="n">
        <v>5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336</v>
      </c>
      <c s="2" r="B1" t="s">
        <v>2</v>
      </c>
      <c s="2" r="D1" t="s">
        <v>23</v>
      </c>
    </row>
    <row spans="1:5" r="2">
      <c s="3" r="A2" t="s">
        <v>337</v>
      </c>
    </row>
    <row spans="1:5" r="3">
      <c s="4" r="A3" t="s">
        <v>338</v>
      </c>
      <c s="7" r="B3" t="n">
        <v>1641568</v>
      </c>
      <c s="4" r="C3" t="s">
        <v>26</v>
      </c>
      <c s="7" r="D3" t="n">
        <v>1667500</v>
      </c>
      <c s="4" r="E3" t="s">
        <v>27</v>
      </c>
    </row>
    <row spans="1:5" r="4">
      <c s="4" r="A4" t="s">
        <v>339</v>
      </c>
      <c s="5" r="B4" t="n">
        <v>80422</v>
      </c>
      <c s="4" r="C4" t="s">
        <v>26</v>
      </c>
      <c s="5" r="D4" t="n">
        <v>103881</v>
      </c>
      <c s="4" r="E4" t="s">
        <v>27</v>
      </c>
    </row>
    <row spans="1:5" r="5">
      <c s="4" r="A5" t="s">
        <v>340</v>
      </c>
      <c s="5" r="B5" t="n">
        <v>-38824</v>
      </c>
      <c s="4" r="C5" t="s">
        <v>26</v>
      </c>
      <c s="5" r="D5" t="n">
        <v>-12261</v>
      </c>
      <c s="4" r="E5" t="s">
        <v>27</v>
      </c>
    </row>
    <row spans="1:5" r="6">
      <c s="4" r="A6" t="s">
        <v>341</v>
      </c>
      <c s="5" r="B6" t="n">
        <v>1683166</v>
      </c>
      <c s="4" r="C6" t="s">
        <v>26</v>
      </c>
      <c s="5" r="D6" t="n">
        <v>1759120</v>
      </c>
      <c s="4" r="E6" t="s">
        <v>27</v>
      </c>
    </row>
    <row spans="1:5" r="7">
      <c s="4" r="A7" t="s">
        <v>342</v>
      </c>
      <c s="5" r="B7" t="n">
        <v>40571</v>
      </c>
      <c s="5" r="D7" t="n">
        <v>43738</v>
      </c>
    </row>
    <row spans="1:5" r="8">
      <c s="4" r="A8" t="s">
        <v>343</v>
      </c>
      <c s="5" r="B8" t="n">
        <v>7327</v>
      </c>
      <c s="5" r="D8" t="n">
        <v>10711</v>
      </c>
    </row>
    <row spans="1:5" r="9">
      <c s="4" r="A9" t="s">
        <v>344</v>
      </c>
      <c s="5" r="B9" t="n">
        <v>-2118</v>
      </c>
      <c s="5" r="D9" t="n">
        <v>-1059</v>
      </c>
    </row>
    <row spans="1:5" r="10">
      <c s="4" r="A10" t="s">
        <v>345</v>
      </c>
      <c s="5" r="B10" t="n">
        <v>45780</v>
      </c>
      <c s="5" r="D10" t="n">
        <v>53390</v>
      </c>
    </row>
    <row spans="1:5" r="11">
      <c s="4" r="A11" t="s">
        <v>346</v>
      </c>
      <c s="5" r="B11" t="n">
        <v>1682139</v>
      </c>
      <c s="5" r="D11" t="n">
        <v>1711238</v>
      </c>
    </row>
    <row spans="1:5" r="12">
      <c s="4" r="A12" t="s">
        <v>347</v>
      </c>
      <c s="5" r="B12" t="n">
        <v>87749</v>
      </c>
      <c s="5" r="D12" t="n">
        <v>114592</v>
      </c>
    </row>
    <row spans="1:5" r="13">
      <c s="4" r="A13" t="s">
        <v>348</v>
      </c>
      <c s="5" r="B13" t="n">
        <v>-40942</v>
      </c>
      <c s="5" r="D13" t="n">
        <v>-13320</v>
      </c>
    </row>
    <row spans="1:5" r="14">
      <c s="4" r="A14" t="s">
        <v>349</v>
      </c>
      <c s="5" r="B14" t="n">
        <v>1728946</v>
      </c>
      <c s="5" r="D14" t="n">
        <v>1812510</v>
      </c>
    </row>
    <row spans="1:5" r="15">
      <c s="4" r="A15" t="s">
        <v>350</v>
      </c>
    </row>
    <row spans="1:5" r="16">
      <c s="3" r="A16" t="s">
        <v>337</v>
      </c>
    </row>
    <row spans="1:5" r="17">
      <c s="4" r="A17" t="s">
        <v>338</v>
      </c>
      <c s="5" r="B17" t="n">
        <v>13648</v>
      </c>
      <c s="5" r="D17" t="n">
        <v>15145</v>
      </c>
    </row>
    <row spans="1:5" r="18">
      <c s="4" r="A18" t="s">
        <v>339</v>
      </c>
      <c s="5" r="B18" t="n">
        <v>575</v>
      </c>
      <c s="5" r="D18" t="n">
        <v>557</v>
      </c>
    </row>
    <row spans="1:5" r="19">
      <c s="4" r="A19" t="s">
        <v>340</v>
      </c>
      <c s="5" r="B19" t="n">
        <v>-2</v>
      </c>
      <c s="5" r="D19" t="n">
        <v>-55</v>
      </c>
    </row>
    <row spans="1:5" r="20">
      <c s="4" r="A20" t="s">
        <v>341</v>
      </c>
      <c s="5" r="B20" t="n">
        <v>14221</v>
      </c>
      <c s="5" r="D20" t="n">
        <v>15647</v>
      </c>
    </row>
    <row spans="1:5" r="21">
      <c s="4" r="A21" t="s">
        <v>351</v>
      </c>
    </row>
    <row spans="1:5" r="22">
      <c s="3" r="A22" t="s">
        <v>337</v>
      </c>
    </row>
    <row spans="1:5" r="23">
      <c s="4" r="A23" t="s">
        <v>338</v>
      </c>
      <c s="5" r="B23" t="n">
        <v>122518</v>
      </c>
      <c s="5" r="D23" t="n">
        <v>120910</v>
      </c>
    </row>
    <row spans="1:5" r="24">
      <c s="4" r="A24" t="s">
        <v>339</v>
      </c>
      <c s="5" r="B24" t="n">
        <v>2338</v>
      </c>
      <c s="5" r="D24" t="n">
        <v>5388</v>
      </c>
    </row>
    <row spans="1:5" r="25">
      <c s="4" r="A25" t="s">
        <v>340</v>
      </c>
      <c s="5" r="B25" t="n">
        <v>-13772</v>
      </c>
      <c s="5" r="D25" t="n">
        <v>-3801</v>
      </c>
    </row>
    <row spans="1:5" r="26">
      <c s="4" r="A26" t="s">
        <v>341</v>
      </c>
      <c s="5" r="B26" t="n">
        <v>111084</v>
      </c>
      <c s="5" r="D26" t="n">
        <v>122497</v>
      </c>
    </row>
    <row spans="1:5" r="27">
      <c s="4" r="A27" t="s">
        <v>352</v>
      </c>
    </row>
    <row spans="1:5" r="28">
      <c s="3" r="A28" t="s">
        <v>337</v>
      </c>
    </row>
    <row spans="1:5" r="29">
      <c s="4" r="A29" t="s">
        <v>338</v>
      </c>
      <c s="5" r="B29" t="n">
        <v>37486</v>
      </c>
      <c s="5" r="D29" t="n">
        <v>38163</v>
      </c>
    </row>
    <row spans="1:5" r="30">
      <c s="4" r="A30" t="s">
        <v>339</v>
      </c>
      <c s="5" r="B30" t="n">
        <v>2673</v>
      </c>
      <c s="5" r="D30" t="n">
        <v>2719</v>
      </c>
    </row>
    <row spans="1:5" r="31">
      <c s="4" r="A31" t="s">
        <v>340</v>
      </c>
      <c s="5" r="B31" t="n">
        <v>-493</v>
      </c>
      <c s="5" r="D31" t="n">
        <v>-188</v>
      </c>
    </row>
    <row spans="1:5" r="32">
      <c s="4" r="A32" t="s">
        <v>341</v>
      </c>
      <c s="5" r="B32" t="n">
        <v>39666</v>
      </c>
      <c s="5" r="D32" t="n">
        <v>40694</v>
      </c>
    </row>
    <row spans="1:5" r="33">
      <c s="4" r="A33" t="s">
        <v>353</v>
      </c>
    </row>
    <row spans="1:5" r="34">
      <c s="3" r="A34" t="s">
        <v>337</v>
      </c>
    </row>
    <row spans="1:5" r="35">
      <c s="4" r="A35" t="s">
        <v>338</v>
      </c>
      <c s="5" r="B35" t="n">
        <v>1255973</v>
      </c>
      <c s="5" r="D35" t="n">
        <v>1241526</v>
      </c>
    </row>
    <row spans="1:5" r="36">
      <c s="4" r="A36" t="s">
        <v>339</v>
      </c>
      <c s="5" r="B36" t="n">
        <v>63039</v>
      </c>
      <c s="5" r="D36" t="n">
        <v>82167</v>
      </c>
    </row>
    <row spans="1:5" r="37">
      <c s="4" r="A37" t="s">
        <v>340</v>
      </c>
      <c s="5" r="B37" t="n">
        <v>-24379</v>
      </c>
      <c s="5" r="D37" t="n">
        <v>-7825</v>
      </c>
    </row>
    <row spans="1:5" r="38">
      <c s="4" r="A38" t="s">
        <v>341</v>
      </c>
      <c s="5" r="B38" t="n">
        <v>1294633</v>
      </c>
      <c s="5" r="D38" t="n">
        <v>1315868</v>
      </c>
    </row>
    <row spans="1:5" r="39">
      <c s="4" r="A39" t="s">
        <v>354</v>
      </c>
    </row>
    <row spans="1:5" r="40">
      <c s="3" r="A40" t="s">
        <v>337</v>
      </c>
    </row>
    <row spans="1:5" r="41">
      <c s="4" r="A41" t="s">
        <v>338</v>
      </c>
      <c s="5" r="B41" t="n">
        <v>211943</v>
      </c>
      <c s="5" r="D41" t="n">
        <v>251756</v>
      </c>
    </row>
    <row spans="1:5" r="42">
      <c s="4" r="A42" t="s">
        <v>339</v>
      </c>
      <c s="5" r="B42" t="n">
        <v>11797</v>
      </c>
      <c s="5" r="D42" t="n">
        <v>13050</v>
      </c>
    </row>
    <row spans="1:5" r="43">
      <c s="4" r="A43" t="s">
        <v>340</v>
      </c>
      <c s="5" r="B43" t="n">
        <v>-178</v>
      </c>
      <c s="5" r="D43" t="n">
        <v>-392</v>
      </c>
    </row>
    <row spans="1:5" r="44">
      <c s="4" r="A44" t="s">
        <v>341</v>
      </c>
      <c s="7" r="B44" t="n">
        <v>223562</v>
      </c>
      <c s="7" r="D44" t="n">
        <v>264414</v>
      </c>
    </row>
    <row spans="1:5" r="45">
      <c r="A45" t="n"/>
    </row>
    <row spans="1:5" r="46">
      <c s="4" r="A46" t="s">
        <v>26</v>
      </c>
      <c s="4" r="B46" t="s">
        <v>68</v>
      </c>
    </row>
    <row spans="1:5" r="47">
      <c s="4" r="A47" t="s">
        <v>27</v>
      </c>
      <c s="4" r="B47" t="s">
        <v>69</v>
      </c>
    </row>
  </sheetData>
  <mergeCells count="5">
    <mergeCell ref="B1:C1"/>
    <mergeCell ref="D1:E1"/>
    <mergeCell ref="A45:E45"/>
    <mergeCell ref="B46:E46"/>
    <mergeCell ref="B47:E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5</v>
      </c>
      <c s="2" r="B1" t="s">
        <v>1</v>
      </c>
      <c s="2" r="C1" t="s">
        <v>325</v>
      </c>
    </row>
    <row spans="1:3" r="2">
      <c s="2" r="B2" t="s">
        <v>2</v>
      </c>
      <c s="2" r="C2" t="s">
        <v>23</v>
      </c>
    </row>
    <row spans="1:3" r="3">
      <c s="4" r="A3" t="s">
        <v>354</v>
      </c>
    </row>
    <row spans="1:3" r="4">
      <c s="3" r="A4" t="s">
        <v>337</v>
      </c>
    </row>
    <row spans="1:3" r="5">
      <c s="4" r="A5" t="s">
        <v>356</v>
      </c>
      <c s="10" r="B5" t="n">
        <v>0.1</v>
      </c>
      <c s="10" r="C5" t="n">
        <v>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357</v>
      </c>
      <c s="2" r="B1" t="s">
        <v>2</v>
      </c>
      <c s="2" r="D1" t="s">
        <v>23</v>
      </c>
      <c s="2" r="E1" t="s">
        <v>27</v>
      </c>
    </row>
    <row spans="1:5" r="2">
      <c s="3" r="A2" t="s">
        <v>358</v>
      </c>
      <c r="D2" t="n"/>
    </row>
    <row spans="1:5" r="3">
      <c s="4" r="A3" t="s">
        <v>359</v>
      </c>
      <c s="7" r="B3" t="n">
        <v>87321</v>
      </c>
      <c r="D3" t="n"/>
    </row>
    <row spans="1:5" r="4">
      <c s="4" r="A4" t="s">
        <v>360</v>
      </c>
      <c s="5" r="B4" t="n">
        <v>619132</v>
      </c>
      <c r="D4" t="n"/>
    </row>
    <row spans="1:5" r="5">
      <c s="4" r="A5" t="s">
        <v>361</v>
      </c>
      <c s="5" r="B5" t="n">
        <v>669453</v>
      </c>
      <c r="D5" t="n"/>
    </row>
    <row spans="1:5" r="6">
      <c s="4" r="A6" t="s">
        <v>362</v>
      </c>
      <c s="5" r="B6" t="n">
        <v>53719</v>
      </c>
      <c r="D6" t="n"/>
    </row>
    <row spans="1:5" r="7">
      <c s="4" r="A7" t="s">
        <v>363</v>
      </c>
      <c s="5" r="B7" t="n">
        <v>1429625</v>
      </c>
      <c r="D7" t="n"/>
    </row>
    <row spans="1:5" r="8">
      <c s="4" r="A8" t="s">
        <v>364</v>
      </c>
      <c s="5" r="B8" t="n">
        <v>211943</v>
      </c>
      <c r="D8" t="n"/>
    </row>
    <row spans="1:5" r="9">
      <c s="4" r="A9" t="s">
        <v>338</v>
      </c>
      <c s="5" r="B9" t="n">
        <v>1641568</v>
      </c>
      <c s="4" r="C9" t="s">
        <v>26</v>
      </c>
      <c s="7" r="D9" t="n">
        <v>1667500</v>
      </c>
    </row>
    <row spans="1:5" r="10">
      <c s="4" r="A10" t="s">
        <v>365</v>
      </c>
      <c s="5" r="B10" t="n">
        <v>85750</v>
      </c>
      <c r="D10" t="n"/>
    </row>
    <row spans="1:5" r="11">
      <c s="4" r="A11" t="s">
        <v>366</v>
      </c>
      <c s="5" r="B11" t="n">
        <v>649602</v>
      </c>
      <c r="D11" t="n"/>
    </row>
    <row spans="1:5" r="12">
      <c s="4" r="A12" t="s">
        <v>367</v>
      </c>
      <c s="5" r="B12" t="n">
        <v>671475</v>
      </c>
      <c r="D12" t="n"/>
    </row>
    <row spans="1:5" r="13">
      <c s="4" r="A13" t="s">
        <v>368</v>
      </c>
      <c s="5" r="B13" t="n">
        <v>52777</v>
      </c>
      <c r="D13" t="n"/>
    </row>
    <row spans="1:5" r="14">
      <c s="4" r="A14" t="s">
        <v>369</v>
      </c>
      <c s="5" r="B14" t="n">
        <v>1459604</v>
      </c>
      <c r="D14" t="n"/>
    </row>
    <row spans="1:5" r="15">
      <c s="4" r="A15" t="s">
        <v>370</v>
      </c>
      <c s="5" r="B15" t="n">
        <v>223562</v>
      </c>
      <c r="D15" t="n"/>
    </row>
    <row spans="1:5" r="16">
      <c s="4" r="A16" t="s">
        <v>341</v>
      </c>
      <c s="7" r="B16" t="n">
        <v>1683166</v>
      </c>
      <c s="4" r="C16" t="s">
        <v>26</v>
      </c>
      <c s="7" r="D16" t="n">
        <v>1759120</v>
      </c>
    </row>
    <row spans="1:5" r="17">
      <c r="A17" t="n"/>
    </row>
    <row spans="1:5" r="18">
      <c s="4" r="A18" t="s">
        <v>26</v>
      </c>
      <c s="4" r="B18" t="s">
        <v>68</v>
      </c>
    </row>
    <row spans="1:5" r="19">
      <c s="4" r="A19" t="s">
        <v>27</v>
      </c>
      <c s="4" r="B19" t="s">
        <v>69</v>
      </c>
    </row>
  </sheetData>
  <mergeCells count="1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23</v>
      </c>
    </row>
    <row spans="1:3" r="2">
      <c s="3" r="A2" t="s">
        <v>372</v>
      </c>
    </row>
    <row spans="1:3" r="3">
      <c s="4" r="A3" t="s">
        <v>373</v>
      </c>
      <c s="7" r="B3" t="n">
        <v>46807</v>
      </c>
      <c s="7" r="C3" t="n">
        <v>101272</v>
      </c>
    </row>
    <row spans="1:3" r="4">
      <c s="4" r="A4" t="s">
        <v>374</v>
      </c>
      <c s="5" r="C4" t="n">
        <v>23</v>
      </c>
    </row>
    <row spans="1:3" r="5">
      <c s="4" r="A5" t="s">
        <v>375</v>
      </c>
      <c s="5" r="B5" t="n">
        <v>29832</v>
      </c>
      <c s="5" r="C5" t="n">
        <v>12314</v>
      </c>
    </row>
    <row spans="1:3" r="6">
      <c s="4" r="A6" t="s">
        <v>376</v>
      </c>
      <c s="5" r="B6" t="n">
        <v>113</v>
      </c>
      <c s="5" r="C6" t="n">
        <v>710</v>
      </c>
    </row>
    <row spans="1:3" r="7">
      <c s="4" r="A7" t="s">
        <v>377</v>
      </c>
      <c s="5" r="B7" t="n">
        <v>76752</v>
      </c>
      <c s="5" r="C7" t="n">
        <v>114319</v>
      </c>
    </row>
    <row spans="1:3" r="8">
      <c s="4" r="A8" t="s">
        <v>378</v>
      </c>
      <c s="5" r="B8" t="n">
        <v>-26863</v>
      </c>
      <c s="5" r="C8" t="n">
        <v>-40011</v>
      </c>
    </row>
    <row spans="1:3" r="9">
      <c s="4" r="A9" t="s">
        <v>379</v>
      </c>
      <c s="7" r="B9" t="n">
        <v>49889</v>
      </c>
      <c s="7" r="C9" t="n">
        <v>74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spans="1:6" r="1">
      <c s="1" r="A1" t="s">
        <v>81</v>
      </c>
      <c s="2" r="C1" t="s">
        <v>82</v>
      </c>
      <c s="2" r="E1" t="s">
        <v>1</v>
      </c>
    </row>
    <row spans="1:6" r="2">
      <c s="2" r="C2" t="s">
        <v>2</v>
      </c>
      <c s="2" r="D2" t="s">
        <v>83</v>
      </c>
      <c s="2" r="E2" t="s">
        <v>2</v>
      </c>
      <c s="2" r="F2" t="s">
        <v>83</v>
      </c>
    </row>
    <row spans="1:6" r="3">
      <c s="3" r="A3" t="s">
        <v>84</v>
      </c>
    </row>
    <row spans="1:6" r="4">
      <c s="4" r="A4" t="s">
        <v>85</v>
      </c>
      <c s="7" r="C4" t="n">
        <v>587882</v>
      </c>
      <c s="7" r="D4" t="n">
        <v>577482</v>
      </c>
      <c s="7" r="E4" t="n">
        <v>1753589</v>
      </c>
      <c s="7" r="F4" t="n">
        <v>1722427</v>
      </c>
    </row>
    <row spans="1:6" r="5">
      <c s="4" r="A5" t="s">
        <v>86</v>
      </c>
      <c s="5" r="C5" t="n">
        <v>-393987</v>
      </c>
      <c s="5" r="D5" t="n">
        <v>-402198</v>
      </c>
      <c s="5" r="E5" t="n">
        <v>-1198382</v>
      </c>
      <c s="5" r="F5" t="n">
        <v>-1215459</v>
      </c>
    </row>
    <row spans="1:6" r="6">
      <c s="4" r="A6" t="s">
        <v>87</v>
      </c>
      <c s="5" r="C6" t="n">
        <v>193895</v>
      </c>
      <c s="5" r="D6" t="n">
        <v>175284</v>
      </c>
      <c s="5" r="E6" t="n">
        <v>555207</v>
      </c>
      <c s="5" r="F6" t="n">
        <v>506968</v>
      </c>
    </row>
    <row spans="1:6" r="7">
      <c s="4" r="A7" t="s">
        <v>88</v>
      </c>
      <c s="5" r="C7" t="n">
        <v>132368</v>
      </c>
      <c s="5" r="D7" t="n">
        <v>132928</v>
      </c>
      <c s="5" r="E7" t="n">
        <v>404353</v>
      </c>
      <c s="5" r="F7" t="n">
        <v>391898</v>
      </c>
    </row>
    <row spans="1:6" r="8">
      <c s="4" r="A8" t="s">
        <v>89</v>
      </c>
      <c s="5" r="C8" t="n">
        <v>22487</v>
      </c>
      <c s="5" r="D8" t="n">
        <v>21764</v>
      </c>
      <c s="5" r="E8" t="n">
        <v>67918</v>
      </c>
      <c s="5" r="F8" t="n">
        <v>65044</v>
      </c>
    </row>
    <row spans="1:6" r="9">
      <c s="4" r="A9" t="s">
        <v>90</v>
      </c>
      <c s="5" r="C9" t="n">
        <v>-3772</v>
      </c>
      <c s="5" r="D9" t="n">
        <v>-1299</v>
      </c>
      <c s="5" r="E9" t="n">
        <v>-8954</v>
      </c>
      <c s="5" r="F9" t="n">
        <v>-1299</v>
      </c>
    </row>
    <row spans="1:6" r="10">
      <c s="4" r="A10" t="s">
        <v>91</v>
      </c>
      <c s="5" r="C10" t="n">
        <v>18715</v>
      </c>
      <c s="5" r="D10" t="n">
        <v>20465</v>
      </c>
      <c s="5" r="E10" t="n">
        <v>58964</v>
      </c>
      <c s="5" r="F10" t="n">
        <v>63745</v>
      </c>
    </row>
    <row spans="1:6" r="11">
      <c s="4" r="A11" t="s">
        <v>92</v>
      </c>
      <c s="5" r="C11" t="n">
        <v>-259</v>
      </c>
      <c s="5" r="D11" t="n">
        <v>-281</v>
      </c>
      <c s="5" r="E11" t="n">
        <v>1623</v>
      </c>
      <c s="5" r="F11" t="n">
        <v>813</v>
      </c>
    </row>
    <row spans="1:6" r="12">
      <c s="4" r="A12" t="s">
        <v>93</v>
      </c>
      <c s="5" r="C12" t="n">
        <v>11105</v>
      </c>
      <c s="5" r="D12" t="n">
        <v>10445</v>
      </c>
      <c s="5" r="E12" t="n">
        <v>31041</v>
      </c>
      <c s="5" r="F12" t="n">
        <v>30137</v>
      </c>
    </row>
    <row spans="1:6" r="13">
      <c s="4" r="A13" t="s">
        <v>94</v>
      </c>
      <c s="5" r="C13" t="n">
        <v>355824</v>
      </c>
      <c s="5" r="D13" t="n">
        <v>338841</v>
      </c>
      <c s="5" r="E13" t="n">
        <v>1051188</v>
      </c>
      <c s="5" r="F13" t="n">
        <v>993561</v>
      </c>
    </row>
    <row spans="1:6" r="14">
      <c s="3" r="A14" t="s">
        <v>95</v>
      </c>
    </row>
    <row spans="1:6" r="15">
      <c s="4" r="A15" t="s">
        <v>96</v>
      </c>
      <c s="5" r="C15" t="n">
        <v>88599</v>
      </c>
      <c s="5" r="D15" t="n">
        <v>81235</v>
      </c>
      <c s="5" r="E15" t="n">
        <v>253621</v>
      </c>
      <c s="5" r="F15" t="n">
        <v>228839</v>
      </c>
    </row>
    <row spans="1:6" r="16">
      <c s="4" r="A16" t="s">
        <v>97</v>
      </c>
      <c s="5" r="C16" t="n">
        <v>40797</v>
      </c>
      <c s="5" r="D16" t="n">
        <v>36944</v>
      </c>
      <c s="5" r="E16" t="n">
        <v>113392</v>
      </c>
      <c s="5" r="F16" t="n">
        <v>104834</v>
      </c>
    </row>
    <row spans="1:6" r="17">
      <c s="4" r="A17" t="s">
        <v>98</v>
      </c>
      <c s="5" r="C17" t="n">
        <v>67402</v>
      </c>
      <c s="5" r="D17" t="n">
        <v>67500</v>
      </c>
      <c s="5" r="E17" t="n">
        <v>207358</v>
      </c>
      <c s="5" r="F17" t="n">
        <v>199985</v>
      </c>
    </row>
    <row spans="1:6" r="18">
      <c s="4" r="A18" t="s">
        <v>99</v>
      </c>
      <c s="5" r="C18" t="n">
        <v>30261</v>
      </c>
      <c s="5" r="D18" t="n">
        <v>31149</v>
      </c>
      <c s="5" r="E18" t="n">
        <v>93353</v>
      </c>
      <c s="5" r="F18" t="n">
        <v>87106</v>
      </c>
    </row>
    <row spans="1:6" r="19">
      <c s="4" r="A19" t="s">
        <v>100</v>
      </c>
      <c s="5" r="C19" t="n">
        <v>4619</v>
      </c>
      <c s="5" r="D19" t="n">
        <v>4045</v>
      </c>
      <c s="5" r="E19" t="n">
        <v>11953</v>
      </c>
      <c s="5" r="F19" t="n">
        <v>12009</v>
      </c>
    </row>
    <row spans="1:6" r="20">
      <c s="4" r="A20" t="s">
        <v>101</v>
      </c>
      <c s="5" r="C20" t="n">
        <v>8718</v>
      </c>
      <c s="5" r="D20" t="n">
        <v>8712</v>
      </c>
      <c s="5" r="E20" t="n">
        <v>26036</v>
      </c>
      <c s="5" r="F20" t="n">
        <v>25870</v>
      </c>
    </row>
    <row spans="1:6" r="21">
      <c s="4" r="A21" t="s">
        <v>102</v>
      </c>
      <c s="5" r="C21" t="n">
        <v>40475</v>
      </c>
      <c s="5" r="D21" t="n">
        <v>45236</v>
      </c>
      <c s="5" r="E21" t="n">
        <v>126887</v>
      </c>
      <c s="5" r="F21" t="n">
        <v>128325</v>
      </c>
    </row>
    <row spans="1:6" r="22">
      <c s="4" r="A22" t="s">
        <v>103</v>
      </c>
      <c s="5" r="C22" t="n">
        <v>280871</v>
      </c>
      <c s="5" r="D22" t="n">
        <v>274821</v>
      </c>
      <c s="5" r="E22" t="n">
        <v>832600</v>
      </c>
      <c s="5" r="F22" t="n">
        <v>786968</v>
      </c>
    </row>
    <row spans="1:6" r="23">
      <c s="4" r="A23" t="s">
        <v>104</v>
      </c>
      <c s="5" r="C23" t="n">
        <v>74953</v>
      </c>
      <c s="5" r="D23" t="n">
        <v>64020</v>
      </c>
      <c s="5" r="E23" t="n">
        <v>218588</v>
      </c>
      <c s="5" r="F23" t="n">
        <v>206593</v>
      </c>
    </row>
    <row spans="1:6" r="24">
      <c s="4" r="A24" t="s">
        <v>50</v>
      </c>
      <c s="5" r="C24" t="n">
        <v>25603</v>
      </c>
      <c s="5" r="D24" t="n">
        <v>22407</v>
      </c>
      <c s="5" r="E24" t="n">
        <v>76664</v>
      </c>
      <c s="5" r="F24" t="n">
        <v>72224</v>
      </c>
    </row>
    <row spans="1:6" r="25">
      <c s="4" r="A25" t="s">
        <v>105</v>
      </c>
      <c s="5" r="C25" t="n">
        <v>49350</v>
      </c>
      <c s="5" r="D25" t="n">
        <v>41613</v>
      </c>
      <c s="5" r="E25" t="n">
        <v>141924</v>
      </c>
      <c s="5" r="F25" t="n">
        <v>134369</v>
      </c>
    </row>
    <row spans="1:6" r="26">
      <c s="4" r="A26" t="s">
        <v>106</v>
      </c>
      <c s="5" r="D26" t="n">
        <v>-18</v>
      </c>
      <c s="5" r="F26" t="n">
        <v>1578</v>
      </c>
    </row>
    <row spans="1:6" r="27">
      <c s="4" r="A27" t="s">
        <v>107</v>
      </c>
      <c s="7" r="C27" t="n">
        <v>49350</v>
      </c>
      <c s="7" r="D27" t="n">
        <v>41595</v>
      </c>
      <c s="7" r="E27" t="n">
        <v>141924</v>
      </c>
      <c s="7" r="F27" t="n">
        <v>135947</v>
      </c>
    </row>
    <row spans="1:6" r="28">
      <c s="3" r="A28" t="s">
        <v>108</v>
      </c>
    </row>
    <row spans="1:6" r="29">
      <c s="4" r="A29" t="s">
        <v>109</v>
      </c>
      <c s="8" r="C29" t="n">
        <v>0.98</v>
      </c>
      <c s="8" r="D29" t="n">
        <v>0.75</v>
      </c>
      <c s="8" r="E29" t="n">
        <v>2.73</v>
      </c>
      <c s="8" r="F29" t="n">
        <v>2.42</v>
      </c>
    </row>
    <row spans="1:6" r="30">
      <c s="4" r="A30" t="s">
        <v>110</v>
      </c>
      <c s="9" r="F30" t="n">
        <v>0.03</v>
      </c>
    </row>
    <row spans="1:6" r="31">
      <c s="4" r="A31" t="s">
        <v>111</v>
      </c>
      <c s="9" r="C31" t="n">
        <v>0.98</v>
      </c>
      <c s="9" r="D31" t="n">
        <v>0.75</v>
      </c>
      <c s="9" r="E31" t="n">
        <v>2.73</v>
      </c>
      <c s="9" r="F31" t="n">
        <v>2.45</v>
      </c>
    </row>
    <row spans="1:6" r="32">
      <c s="3" r="A32" t="s">
        <v>112</v>
      </c>
    </row>
    <row spans="1:6" r="33">
      <c s="4" r="A33" t="s">
        <v>109</v>
      </c>
      <c s="9" r="C33" t="n">
        <v>0.98</v>
      </c>
      <c s="9" r="D33" t="n">
        <v>0.75</v>
      </c>
      <c s="9" r="E33" t="n">
        <v>2.73</v>
      </c>
      <c s="9" r="F33" t="n">
        <v>2.41</v>
      </c>
    </row>
    <row spans="1:6" r="34">
      <c s="4" r="A34" t="s">
        <v>110</v>
      </c>
      <c s="4" r="B34" t="s">
        <v>26</v>
      </c>
      <c s="9" r="F34" t="n">
        <v>0.03</v>
      </c>
    </row>
    <row spans="1:6" r="35">
      <c s="4" r="A35" t="s">
        <v>113</v>
      </c>
      <c s="8" r="C35" t="n">
        <v>0.98</v>
      </c>
      <c s="8" r="D35" t="n">
        <v>0.75</v>
      </c>
      <c s="8" r="E35" t="n">
        <v>2.73</v>
      </c>
      <c s="8" r="F35" t="n">
        <v>2.44</v>
      </c>
    </row>
    <row spans="1:6" r="36">
      <c s="3" r="A36" t="s">
        <v>114</v>
      </c>
    </row>
    <row spans="1:6" r="37">
      <c s="4" r="A37" t="s">
        <v>115</v>
      </c>
      <c s="5" r="C37" t="n">
        <v>50082</v>
      </c>
      <c s="5" r="D37" t="n">
        <v>54713</v>
      </c>
      <c s="5" r="E37" t="n">
        <v>51494</v>
      </c>
      <c s="5" r="F37" t="n">
        <v>54953</v>
      </c>
    </row>
    <row spans="1:6" r="38">
      <c s="4" r="A38" t="s">
        <v>116</v>
      </c>
      <c s="5" r="C38" t="n">
        <v>50104</v>
      </c>
      <c s="5" r="D38" t="n">
        <v>54744</v>
      </c>
      <c s="5" r="E38" t="n">
        <v>51526</v>
      </c>
      <c s="5" r="F38" t="n">
        <v>54978</v>
      </c>
    </row>
    <row spans="1:6" r="39">
      <c s="3" r="A39" t="s">
        <v>117</v>
      </c>
    </row>
    <row spans="1:6" r="40">
      <c s="4" r="A40" t="s">
        <v>118</v>
      </c>
      <c s="7" r="C40" t="n">
        <v>-1564</v>
      </c>
      <c s="7" r="D40" t="n">
        <v>-515</v>
      </c>
      <c s="7" r="E40" t="n">
        <v>-2433</v>
      </c>
      <c s="7" r="F40" t="n">
        <v>-885</v>
      </c>
    </row>
    <row spans="1:6" r="41">
      <c s="4" r="A41" t="s">
        <v>119</v>
      </c>
      <c s="5" r="C41" t="n">
        <v>-1564</v>
      </c>
      <c s="5" r="D41" t="n">
        <v>-515</v>
      </c>
      <c s="5" r="E41" t="n">
        <v>-2433</v>
      </c>
      <c s="5" r="F41" t="n">
        <v>-885</v>
      </c>
    </row>
    <row spans="1:6" r="42">
      <c s="4" r="A42" t="s">
        <v>120</v>
      </c>
      <c s="5" r="C42" t="n">
        <v>1305</v>
      </c>
      <c s="5" r="D42" t="n">
        <v>234</v>
      </c>
      <c s="5" r="E42" t="n">
        <v>4056</v>
      </c>
      <c s="5" r="F42" t="n">
        <v>1698</v>
      </c>
    </row>
    <row spans="1:6" r="43">
      <c s="4" r="A43" t="s">
        <v>92</v>
      </c>
      <c s="7" r="C43" t="n">
        <v>-259</v>
      </c>
      <c s="7" r="D43" t="n">
        <v>-281</v>
      </c>
      <c s="7" r="E43" t="n">
        <v>1623</v>
      </c>
      <c s="7" r="F43" t="n">
        <v>813</v>
      </c>
    </row>
    <row spans="1:6" r="44">
      <c s="4" r="A44" t="s">
        <v>121</v>
      </c>
      <c s="8" r="C44" t="n">
        <v>0.16</v>
      </c>
      <c s="8" r="D44" t="n">
        <v>0.12</v>
      </c>
      <c s="8" r="E44" t="n">
        <v>0.48</v>
      </c>
      <c s="8" r="F44" t="n">
        <v>0.36</v>
      </c>
    </row>
    <row spans="1:6" r="45">
      <c r="A45" t="n"/>
    </row>
    <row spans="1:6" r="46">
      <c s="4" r="A46" t="s">
        <v>26</v>
      </c>
      <c s="4" r="B46" t="s">
        <v>122</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3</v>
      </c>
    </row>
    <row spans="1:3" r="2">
      <c s="3" r="A2" t="s">
        <v>381</v>
      </c>
    </row>
    <row spans="1:3" r="3">
      <c s="4" r="A3" t="s">
        <v>382</v>
      </c>
      <c s="7" r="B3" t="n">
        <v>6534</v>
      </c>
      <c s="7" r="C3" t="n">
        <v>7711</v>
      </c>
    </row>
    <row spans="1:3" r="4">
      <c s="4" r="A4" t="s">
        <v>383</v>
      </c>
    </row>
    <row spans="1:3" r="5">
      <c s="3" r="A5" t="s">
        <v>381</v>
      </c>
    </row>
    <row spans="1:3" r="6">
      <c s="4" r="A6" t="s">
        <v>382</v>
      </c>
      <c s="7" r="B6" t="n">
        <v>6500</v>
      </c>
      <c s="7" r="C6" t="n">
        <v>7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384</v>
      </c>
      <c s="2" r="B1" t="s">
        <v>1</v>
      </c>
    </row>
    <row spans="1:2" r="2">
      <c s="2" r="B2" t="s">
        <v>308</v>
      </c>
    </row>
    <row spans="1:2" r="3">
      <c s="3" r="A3" t="s">
        <v>385</v>
      </c>
    </row>
    <row spans="1:2" r="4">
      <c s="4" r="A4" t="s">
        <v>386</v>
      </c>
      <c s="10" r="B4" t="n">
        <v>1.2</v>
      </c>
    </row>
    <row spans="1:2" r="5">
      <c s="4" r="A5" t="s">
        <v>387</v>
      </c>
    </row>
    <row spans="1:2" r="6">
      <c s="3" r="A6" t="s">
        <v>385</v>
      </c>
    </row>
    <row spans="1:2" r="7">
      <c s="4" r="A7" t="s">
        <v>388</v>
      </c>
      <c s="4" r="B7"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23</v>
      </c>
    </row>
    <row spans="1:3" r="2">
      <c s="3" r="A2" t="s">
        <v>205</v>
      </c>
    </row>
    <row spans="1:3" r="3">
      <c s="4" r="A3" t="s">
        <v>391</v>
      </c>
      <c s="10" r="B3" t="n">
        <v>18.1</v>
      </c>
      <c s="10" r="C3" t="n">
        <v>1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23</v>
      </c>
    </row>
    <row spans="1:3" r="2">
      <c s="3" r="A2" t="s">
        <v>393</v>
      </c>
    </row>
    <row spans="1:3" r="3">
      <c s="4" r="A3" t="s">
        <v>394</v>
      </c>
      <c s="4" r="B3" t="s">
        <v>395</v>
      </c>
    </row>
    <row spans="1:3" r="4">
      <c s="4" r="A4" t="s">
        <v>396</v>
      </c>
      <c s="4" r="B4" t="s">
        <v>397</v>
      </c>
    </row>
    <row spans="1:3" r="5">
      <c s="4" r="A5" t="s">
        <v>398</v>
      </c>
      <c s="10" r="B5" t="n">
        <v>83.2</v>
      </c>
      <c s="10" r="C5" t="n">
        <v>5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399</v>
      </c>
      <c s="2" r="B1" t="s">
        <v>82</v>
      </c>
      <c s="2" r="D1" t="s">
        <v>1</v>
      </c>
    </row>
    <row spans="1:5" r="2">
      <c s="2" r="B2" t="s">
        <v>2</v>
      </c>
      <c s="2" r="C2" t="s">
        <v>83</v>
      </c>
      <c s="2" r="D2" t="s">
        <v>2</v>
      </c>
      <c s="2" r="E2" t="s">
        <v>83</v>
      </c>
    </row>
    <row spans="1:5" r="3">
      <c s="3" r="A3" t="s">
        <v>400</v>
      </c>
    </row>
    <row spans="1:5" r="4">
      <c s="4" r="A4" t="s">
        <v>401</v>
      </c>
      <c s="7" r="B4" t="n">
        <v>23697</v>
      </c>
      <c s="7" r="C4" t="n">
        <v>22992</v>
      </c>
      <c s="7" r="D4" t="n">
        <v>71585</v>
      </c>
      <c s="7" r="E4" t="n">
        <v>68684</v>
      </c>
    </row>
    <row spans="1:5" r="5">
      <c s="4" r="A5" t="s">
        <v>402</v>
      </c>
      <c s="5" r="B5" t="n">
        <v>-1210</v>
      </c>
      <c s="5" r="C5" t="n">
        <v>-1228</v>
      </c>
      <c s="5" r="D5" t="n">
        <v>-3667</v>
      </c>
      <c s="5" r="E5" t="n">
        <v>-3640</v>
      </c>
    </row>
    <row spans="1:5" r="6">
      <c s="4" r="A6" t="s">
        <v>89</v>
      </c>
      <c s="5" r="B6" t="n">
        <v>22487</v>
      </c>
      <c s="5" r="C6" t="n">
        <v>21764</v>
      </c>
      <c s="5" r="D6" t="n">
        <v>67918</v>
      </c>
      <c s="5" r="E6" t="n">
        <v>65044</v>
      </c>
    </row>
    <row spans="1:5" r="7">
      <c s="4" r="A7" t="s">
        <v>90</v>
      </c>
      <c s="5" r="B7" t="n">
        <v>-3772</v>
      </c>
      <c s="5" r="C7" t="n">
        <v>-1299</v>
      </c>
      <c s="5" r="D7" t="n">
        <v>-8954</v>
      </c>
      <c s="5" r="E7" t="n">
        <v>-1299</v>
      </c>
    </row>
    <row spans="1:5" r="8">
      <c s="4" r="A8" t="s">
        <v>91</v>
      </c>
      <c s="5" r="B8" t="n">
        <v>18715</v>
      </c>
      <c s="5" r="C8" t="n">
        <v>20465</v>
      </c>
      <c s="5" r="D8" t="n">
        <v>58964</v>
      </c>
      <c s="5" r="E8" t="n">
        <v>63745</v>
      </c>
    </row>
    <row spans="1:5" r="9">
      <c s="4" r="A9" t="s">
        <v>403</v>
      </c>
    </row>
    <row spans="1:5" r="10">
      <c s="3" r="A10" t="s">
        <v>400</v>
      </c>
    </row>
    <row spans="1:5" r="11">
      <c s="4" r="A11" t="s">
        <v>401</v>
      </c>
      <c s="5" r="B11" t="n">
        <v>514</v>
      </c>
      <c s="5" r="C11" t="n">
        <v>450</v>
      </c>
      <c s="5" r="D11" t="n">
        <v>1533</v>
      </c>
      <c s="5" r="E11" t="n">
        <v>1306</v>
      </c>
    </row>
    <row spans="1:5" r="12">
      <c s="4" r="A12" t="s">
        <v>404</v>
      </c>
    </row>
    <row spans="1:5" r="13">
      <c s="3" r="A13" t="s">
        <v>400</v>
      </c>
    </row>
    <row spans="1:5" r="14">
      <c s="4" r="A14" t="s">
        <v>401</v>
      </c>
      <c s="5" r="B14" t="n">
        <v>354</v>
      </c>
      <c s="5" r="C14" t="n">
        <v>367</v>
      </c>
      <c s="5" r="D14" t="n">
        <v>1049</v>
      </c>
      <c s="5" r="E14" t="n">
        <v>1153</v>
      </c>
    </row>
    <row spans="1:5" r="15">
      <c s="4" r="A15" t="s">
        <v>405</v>
      </c>
    </row>
    <row spans="1:5" r="16">
      <c s="3" r="A16" t="s">
        <v>400</v>
      </c>
    </row>
    <row spans="1:5" r="17">
      <c s="4" r="A17" t="s">
        <v>401</v>
      </c>
      <c s="5" r="B17" t="n">
        <v>51</v>
      </c>
      <c s="5" r="C17" t="n">
        <v>70</v>
      </c>
      <c s="5" r="D17" t="n">
        <v>141</v>
      </c>
      <c s="5" r="E17" t="n">
        <v>191</v>
      </c>
    </row>
    <row spans="1:5" r="18">
      <c s="4" r="A18" t="s">
        <v>406</v>
      </c>
    </row>
    <row spans="1:5" r="19">
      <c s="3" r="A19" t="s">
        <v>400</v>
      </c>
    </row>
    <row spans="1:5" r="20">
      <c s="4" r="A20" t="s">
        <v>401</v>
      </c>
      <c s="5" r="B20" t="n">
        <v>220</v>
      </c>
      <c s="5" r="C20" t="n">
        <v>-127</v>
      </c>
      <c s="5" r="D20" t="n">
        <v>1776</v>
      </c>
      <c s="5" r="E20" t="n">
        <v>2316</v>
      </c>
    </row>
    <row spans="1:5" r="21">
      <c s="4" r="A21" t="s">
        <v>407</v>
      </c>
    </row>
    <row spans="1:5" r="22">
      <c s="3" r="A22" t="s">
        <v>400</v>
      </c>
    </row>
    <row spans="1:5" r="23">
      <c s="4" r="A23" t="s">
        <v>401</v>
      </c>
      <c s="5" r="B23" t="n">
        <v>18786</v>
      </c>
      <c s="5" r="C23" t="n">
        <v>20933</v>
      </c>
      <c s="5" r="D23" t="n">
        <v>58132</v>
      </c>
      <c s="5" r="E23" t="n">
        <v>62419</v>
      </c>
    </row>
    <row spans="1:5" r="24">
      <c s="4" r="A24" t="s">
        <v>408</v>
      </c>
    </row>
    <row spans="1:5" r="25">
      <c s="3" r="A25" t="s">
        <v>400</v>
      </c>
    </row>
    <row spans="1:5" r="26">
      <c s="4" r="A26" t="s">
        <v>401</v>
      </c>
      <c s="7" r="B26" t="n">
        <v>3772</v>
      </c>
      <c s="7" r="C26" t="n">
        <v>1299</v>
      </c>
      <c s="7" r="D26" t="n">
        <v>8954</v>
      </c>
      <c s="7" r="E26" t="n">
        <v>12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82</v>
      </c>
      <c s="2" r="D1" t="s">
        <v>1</v>
      </c>
    </row>
    <row spans="1:5" r="2">
      <c s="2" r="B2" t="s">
        <v>2</v>
      </c>
      <c s="2" r="C2" t="s">
        <v>83</v>
      </c>
      <c s="2" r="D2" t="s">
        <v>2</v>
      </c>
      <c s="2" r="E2" t="s">
        <v>83</v>
      </c>
    </row>
    <row spans="1:5" r="3">
      <c s="3" r="A3" t="s">
        <v>410</v>
      </c>
    </row>
    <row spans="1:5" r="4">
      <c s="4" r="A4" t="s">
        <v>411</v>
      </c>
      <c s="7" r="B4" t="n">
        <v>1209</v>
      </c>
      <c s="7" r="C4" t="n">
        <v>550</v>
      </c>
      <c s="7" r="D4" t="n">
        <v>4610</v>
      </c>
      <c s="7" r="E4" t="n">
        <v>1731</v>
      </c>
    </row>
    <row spans="1:5" r="5">
      <c s="4" r="A5" t="s">
        <v>412</v>
      </c>
      <c s="5" r="B5" t="n">
        <v>-26</v>
      </c>
      <c s="5" r="C5" t="n">
        <v>-115</v>
      </c>
      <c s="5" r="D5" t="n">
        <v>-285</v>
      </c>
      <c s="5" r="E5" t="n">
        <v>-160</v>
      </c>
    </row>
    <row spans="1:5" r="6">
      <c s="4" r="A6" t="s">
        <v>413</v>
      </c>
      <c s="5" r="B6" t="n">
        <v>-1564</v>
      </c>
      <c s="5" r="C6" t="n">
        <v>-515</v>
      </c>
      <c s="5" r="D6" t="n">
        <v>-2433</v>
      </c>
      <c s="5" r="E6" t="n">
        <v>-885</v>
      </c>
    </row>
    <row spans="1:5" r="7">
      <c s="4" r="A7" t="s">
        <v>414</v>
      </c>
      <c s="5" r="B7" t="n">
        <v>122</v>
      </c>
      <c s="5" r="C7" t="n">
        <v>-201</v>
      </c>
      <c s="5" r="D7" t="n">
        <v>-269</v>
      </c>
      <c s="5" r="E7" t="n">
        <v>127</v>
      </c>
    </row>
    <row spans="1:5" r="8">
      <c s="4" r="A8" t="s">
        <v>92</v>
      </c>
      <c s="5" r="B8" t="n">
        <v>-259</v>
      </c>
      <c s="5" r="C8" t="n">
        <v>-281</v>
      </c>
      <c s="5" r="D8" t="n">
        <v>1623</v>
      </c>
      <c s="5" r="E8" t="n">
        <v>813</v>
      </c>
    </row>
    <row spans="1:5" r="9">
      <c s="4" r="A9" t="s">
        <v>415</v>
      </c>
      <c s="5" r="B9" t="n">
        <v>-6249</v>
      </c>
      <c s="5" r="C9" t="n">
        <v>-7468</v>
      </c>
      <c s="5" r="D9" t="n">
        <v>-13810</v>
      </c>
      <c s="5" r="E9" t="n">
        <v>5550</v>
      </c>
    </row>
    <row spans="1:5" r="10">
      <c s="4" r="A10" t="s">
        <v>416</v>
      </c>
      <c s="5" r="B10" t="n">
        <v>208</v>
      </c>
      <c s="5" r="C10" t="n">
        <v>477</v>
      </c>
      <c s="5" r="D10" t="n">
        <v>208</v>
      </c>
      <c s="5" r="E10" t="n">
        <v>477</v>
      </c>
    </row>
    <row spans="1:5" r="11">
      <c s="4" r="A11" t="s">
        <v>417</v>
      </c>
      <c s="5" r="B11" t="n">
        <v>-133</v>
      </c>
      <c s="5" r="C11" t="n">
        <v>-28</v>
      </c>
      <c s="5" r="D11" t="n">
        <v>662</v>
      </c>
      <c s="5" r="E11" t="n">
        <v>240</v>
      </c>
    </row>
    <row spans="1:5" r="12">
      <c s="4" r="A12" t="s">
        <v>418</v>
      </c>
      <c s="7" r="B12" t="n">
        <v>96285</v>
      </c>
      <c s="7" r="C12" t="n">
        <v>92130</v>
      </c>
      <c s="7" r="D12" t="n">
        <v>310519</v>
      </c>
      <c s="7" r="E12" t="n">
        <v>3015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9</v>
      </c>
      <c s="2" r="B1" t="s">
        <v>2</v>
      </c>
      <c s="2" r="C1" t="s">
        <v>23</v>
      </c>
    </row>
    <row spans="1:3" r="2">
      <c s="3" r="A2" t="s">
        <v>205</v>
      </c>
    </row>
    <row spans="1:3" r="3">
      <c s="4" r="A3" t="s">
        <v>420</v>
      </c>
      <c s="10" r="B3" t="n">
        <v>473.4</v>
      </c>
      <c s="10" r="C3" t="n">
        <v>34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421</v>
      </c>
      <c s="2" r="B1" t="s">
        <v>1</v>
      </c>
      <c s="2" r="C1" t="s">
        <v>325</v>
      </c>
    </row>
    <row spans="1:3" r="2">
      <c s="2" r="B2" t="s">
        <v>422</v>
      </c>
      <c s="2" r="C2" t="s">
        <v>423</v>
      </c>
    </row>
    <row spans="1:3" r="3">
      <c s="3" r="A3" t="s">
        <v>337</v>
      </c>
    </row>
    <row spans="1:3" r="4">
      <c s="4" r="A4" t="s">
        <v>424</v>
      </c>
      <c s="7" r="B4" t="n">
        <v>333650</v>
      </c>
      <c s="7" r="C4" t="n">
        <v>237635</v>
      </c>
    </row>
    <row spans="1:3" r="5">
      <c s="4" r="A5" t="s">
        <v>425</v>
      </c>
      <c s="5" r="B5" t="n">
        <v>-19492</v>
      </c>
      <c s="5" r="C5" t="n">
        <v>-6111</v>
      </c>
    </row>
    <row spans="1:3" r="6">
      <c s="4" r="A6" t="s">
        <v>426</v>
      </c>
      <c s="5" r="B6" t="n">
        <v>98764</v>
      </c>
      <c s="5" r="C6" t="n">
        <v>89832</v>
      </c>
    </row>
    <row spans="1:3" r="7">
      <c s="4" r="A7" t="s">
        <v>427</v>
      </c>
      <c s="5" r="B7" t="n">
        <v>-21450</v>
      </c>
      <c s="5" r="C7" t="n">
        <v>-7209</v>
      </c>
    </row>
    <row spans="1:3" r="8">
      <c s="4" r="A8" t="s">
        <v>403</v>
      </c>
    </row>
    <row spans="1:3" r="9">
      <c s="3" r="A9" t="s">
        <v>337</v>
      </c>
    </row>
    <row spans="1:3" r="10">
      <c s="4" r="A10" t="s">
        <v>424</v>
      </c>
      <c s="5" r="B10" t="n">
        <v>7979</v>
      </c>
      <c s="5" r="C10" t="n">
        <v>6849</v>
      </c>
    </row>
    <row spans="1:3" r="11">
      <c s="4" r="A11" t="s">
        <v>425</v>
      </c>
      <c s="7" r="B11" t="n">
        <v>-437</v>
      </c>
      <c s="7" r="C11" t="n">
        <v>-862</v>
      </c>
    </row>
    <row spans="1:3" r="12">
      <c s="4" r="A12" t="s">
        <v>428</v>
      </c>
      <c s="5" r="B12" t="n">
        <v>17</v>
      </c>
      <c s="5" r="C12" t="n">
        <v>15</v>
      </c>
    </row>
    <row spans="1:3" r="13">
      <c s="4" r="A13" t="s">
        <v>426</v>
      </c>
      <c s="7" r="B13" t="n">
        <v>2954</v>
      </c>
      <c s="7" r="C13" t="n">
        <v>2303</v>
      </c>
    </row>
    <row spans="1:3" r="14">
      <c s="4" r="A14" t="s">
        <v>427</v>
      </c>
      <c s="7" r="B14" t="n">
        <v>-1681</v>
      </c>
      <c s="7" r="C14" t="n">
        <v>-197</v>
      </c>
    </row>
    <row spans="1:3" r="15">
      <c s="4" r="A15" t="s">
        <v>429</v>
      </c>
      <c s="5" r="B15" t="n">
        <v>7</v>
      </c>
      <c s="5" r="C15" t="n">
        <v>1</v>
      </c>
    </row>
    <row spans="1:3" r="16">
      <c s="4" r="A16" t="s">
        <v>383</v>
      </c>
    </row>
    <row spans="1:3" r="17">
      <c s="3" r="A17" t="s">
        <v>337</v>
      </c>
    </row>
    <row spans="1:3" r="18">
      <c s="4" r="A18" t="s">
        <v>424</v>
      </c>
      <c s="7" r="B18" t="n">
        <v>325671</v>
      </c>
      <c s="7" r="C18" t="n">
        <v>230786</v>
      </c>
    </row>
    <row spans="1:3" r="19">
      <c s="4" r="A19" t="s">
        <v>425</v>
      </c>
      <c s="5" r="B19" t="n">
        <v>-19055</v>
      </c>
      <c s="5" r="C19" t="n">
        <v>-5249</v>
      </c>
    </row>
    <row spans="1:3" r="20">
      <c s="4" r="A20" t="s">
        <v>426</v>
      </c>
      <c s="5" r="B20" t="n">
        <v>95810</v>
      </c>
      <c s="5" r="C20" t="n">
        <v>87529</v>
      </c>
    </row>
    <row spans="1:3" r="21">
      <c s="4" r="A21" t="s">
        <v>427</v>
      </c>
      <c s="5" r="B21" t="n">
        <v>-19769</v>
      </c>
      <c s="5" r="C21" t="n">
        <v>-7012</v>
      </c>
    </row>
    <row spans="1:3" r="22">
      <c s="4" r="A22" t="s">
        <v>430</v>
      </c>
    </row>
    <row spans="1:3" r="23">
      <c s="3" r="A23" t="s">
        <v>337</v>
      </c>
    </row>
    <row spans="1:3" r="24">
      <c s="4" r="A24" t="s">
        <v>424</v>
      </c>
      <c s="5" r="B24" t="n">
        <v>693</v>
      </c>
      <c s="5" r="C24" t="n">
        <v>7201</v>
      </c>
    </row>
    <row spans="1:3" r="25">
      <c s="4" r="A25" t="s">
        <v>425</v>
      </c>
      <c s="7" r="B25" t="n">
        <v>-2</v>
      </c>
      <c s="7" r="C25" t="n">
        <v>-1</v>
      </c>
    </row>
    <row spans="1:3" r="26">
      <c s="4" r="A26" t="s">
        <v>428</v>
      </c>
      <c s="5" r="B26" t="n">
        <v>1</v>
      </c>
      <c s="5" r="C26" t="n">
        <v>2</v>
      </c>
    </row>
    <row spans="1:3" r="27">
      <c s="4" r="A27" t="s">
        <v>426</v>
      </c>
      <c s="7" r="C27" t="n">
        <v>896</v>
      </c>
    </row>
    <row spans="1:3" r="28">
      <c s="4" r="A28" t="s">
        <v>427</v>
      </c>
      <c s="7" r="C28" t="n">
        <v>-54</v>
      </c>
    </row>
    <row spans="1:3" r="29">
      <c s="4" r="A29" t="s">
        <v>429</v>
      </c>
      <c s="5" r="C29" t="n">
        <v>2</v>
      </c>
    </row>
    <row spans="1:3" r="30">
      <c s="4" r="A30" t="s">
        <v>431</v>
      </c>
    </row>
    <row spans="1:3" r="31">
      <c s="3" r="A31" t="s">
        <v>337</v>
      </c>
    </row>
    <row spans="1:3" r="32">
      <c s="4" r="A32" t="s">
        <v>424</v>
      </c>
      <c s="7" r="B32" t="n">
        <v>43742</v>
      </c>
      <c s="7" r="C32" t="n">
        <v>28038</v>
      </c>
    </row>
    <row spans="1:3" r="33">
      <c s="4" r="A33" t="s">
        <v>425</v>
      </c>
      <c s="7" r="B33" t="n">
        <v>-5434</v>
      </c>
      <c s="7" r="C33" t="n">
        <v>-1317</v>
      </c>
    </row>
    <row spans="1:3" r="34">
      <c s="4" r="A34" t="s">
        <v>428</v>
      </c>
      <c s="5" r="B34" t="n">
        <v>44</v>
      </c>
      <c s="5" r="C34" t="n">
        <v>35</v>
      </c>
    </row>
    <row spans="1:3" r="35">
      <c s="4" r="A35" t="s">
        <v>426</v>
      </c>
      <c s="7" r="B35" t="n">
        <v>32348</v>
      </c>
      <c s="7" r="C35" t="n">
        <v>23330</v>
      </c>
    </row>
    <row spans="1:3" r="36">
      <c s="4" r="A36" t="s">
        <v>427</v>
      </c>
      <c s="7" r="B36" t="n">
        <v>-8338</v>
      </c>
      <c s="7" r="C36" t="n">
        <v>-2484</v>
      </c>
    </row>
    <row spans="1:3" r="37">
      <c s="4" r="A37" t="s">
        <v>429</v>
      </c>
      <c s="5" r="B37" t="n">
        <v>53</v>
      </c>
      <c s="5" r="C37" t="n">
        <v>40</v>
      </c>
    </row>
    <row spans="1:3" r="38">
      <c s="4" r="A38" t="s">
        <v>432</v>
      </c>
    </row>
    <row spans="1:3" r="39">
      <c s="3" r="A39" t="s">
        <v>337</v>
      </c>
    </row>
    <row spans="1:3" r="40">
      <c s="4" r="A40" t="s">
        <v>424</v>
      </c>
      <c s="7" r="C40" t="n">
        <v>1694</v>
      </c>
    </row>
    <row spans="1:3" r="41">
      <c s="4" r="A41" t="s">
        <v>425</v>
      </c>
      <c s="7" r="C41" t="n">
        <v>-4</v>
      </c>
    </row>
    <row spans="1:3" r="42">
      <c s="4" r="A42" t="s">
        <v>428</v>
      </c>
      <c s="5" r="C42" t="n">
        <v>3</v>
      </c>
    </row>
    <row spans="1:3" r="43">
      <c s="4" r="A43" t="s">
        <v>426</v>
      </c>
      <c s="7" r="B43" t="n">
        <v>884</v>
      </c>
      <c s="7" r="C43" t="n">
        <v>2720</v>
      </c>
    </row>
    <row spans="1:3" r="44">
      <c s="4" r="A44" t="s">
        <v>427</v>
      </c>
      <c s="7" r="B44" t="n">
        <v>-493</v>
      </c>
      <c s="7" r="C44" t="n">
        <v>-184</v>
      </c>
    </row>
    <row spans="1:3" r="45">
      <c s="4" r="A45" t="s">
        <v>429</v>
      </c>
      <c s="5" r="B45" t="n">
        <v>2</v>
      </c>
      <c s="5" r="C45" t="n">
        <v>4</v>
      </c>
    </row>
    <row spans="1:3" r="46">
      <c s="4" r="A46" t="s">
        <v>433</v>
      </c>
    </row>
    <row spans="1:3" r="47">
      <c s="3" r="A47" t="s">
        <v>337</v>
      </c>
    </row>
    <row spans="1:3" r="48">
      <c s="4" r="A48" t="s">
        <v>424</v>
      </c>
      <c s="7" r="B48" t="n">
        <v>258836</v>
      </c>
      <c s="7" r="C48" t="n">
        <v>144262</v>
      </c>
    </row>
    <row spans="1:3" r="49">
      <c s="4" r="A49" t="s">
        <v>425</v>
      </c>
      <c s="7" r="B49" t="n">
        <v>-13546</v>
      </c>
      <c s="7" r="C49" t="n">
        <v>-3818</v>
      </c>
    </row>
    <row spans="1:3" r="50">
      <c s="4" r="A50" t="s">
        <v>428</v>
      </c>
      <c s="5" r="B50" t="n">
        <v>285</v>
      </c>
      <c s="5" r="C50" t="n">
        <v>153</v>
      </c>
    </row>
    <row spans="1:3" r="51">
      <c s="4" r="A51" t="s">
        <v>426</v>
      </c>
      <c s="7" r="B51" t="n">
        <v>54429</v>
      </c>
      <c s="7" r="C51" t="n">
        <v>43736</v>
      </c>
    </row>
    <row spans="1:3" r="52">
      <c s="4" r="A52" t="s">
        <v>427</v>
      </c>
      <c s="7" r="B52" t="n">
        <v>-10833</v>
      </c>
      <c s="7" r="C52" t="n">
        <v>-4007</v>
      </c>
    </row>
    <row spans="1:3" r="53">
      <c s="4" r="A53" t="s">
        <v>429</v>
      </c>
      <c s="5" r="B53" t="n">
        <v>77</v>
      </c>
      <c s="5" r="C53" t="n">
        <v>78</v>
      </c>
    </row>
    <row spans="1:3" r="54">
      <c s="4" r="A54" t="s">
        <v>434</v>
      </c>
    </row>
    <row spans="1:3" r="55">
      <c s="3" r="A55" t="s">
        <v>337</v>
      </c>
    </row>
    <row spans="1:3" r="56">
      <c s="4" r="A56" t="s">
        <v>424</v>
      </c>
      <c s="7" r="B56" t="n">
        <v>22400</v>
      </c>
      <c s="7" r="C56" t="n">
        <v>49591</v>
      </c>
    </row>
    <row spans="1:3" r="57">
      <c s="4" r="A57" t="s">
        <v>425</v>
      </c>
      <c s="7" r="B57" t="n">
        <v>-73</v>
      </c>
      <c s="7" r="C57" t="n">
        <v>-109</v>
      </c>
    </row>
    <row spans="1:3" r="58">
      <c s="4" r="A58" t="s">
        <v>428</v>
      </c>
      <c s="5" r="B58" t="n">
        <v>24</v>
      </c>
      <c s="5" r="C58" t="n">
        <v>43</v>
      </c>
    </row>
    <row spans="1:3" r="59">
      <c s="4" r="A59" t="s">
        <v>426</v>
      </c>
      <c s="7" r="B59" t="n">
        <v>8149</v>
      </c>
      <c s="7" r="C59" t="n">
        <v>16847</v>
      </c>
    </row>
    <row spans="1:3" r="60">
      <c s="4" r="A60" t="s">
        <v>427</v>
      </c>
      <c s="7" r="B60" t="n">
        <v>-105</v>
      </c>
      <c s="7" r="C60" t="n">
        <v>-283</v>
      </c>
    </row>
    <row spans="1:3" r="61">
      <c s="4" r="A61" t="s">
        <v>429</v>
      </c>
      <c s="5" r="B61" t="n">
        <v>13</v>
      </c>
      <c s="5" r="C61"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3</v>
      </c>
    </row>
    <row spans="1:3" r="2">
      <c s="3" r="A2" t="s">
        <v>205</v>
      </c>
    </row>
    <row spans="1:3" r="3">
      <c s="4" r="A3" t="s">
        <v>436</v>
      </c>
      <c s="7" r="B3" t="n">
        <v>131</v>
      </c>
      <c s="7" r="C3" t="n">
        <v>144</v>
      </c>
    </row>
    <row spans="1:3" r="4">
      <c s="4" r="A4" t="s">
        <v>437</v>
      </c>
      <c s="7" r="B4" t="n">
        <v>466</v>
      </c>
      <c s="7" r="C4" t="n">
        <v>6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8</v>
      </c>
      <c s="2" r="B1" t="s">
        <v>82</v>
      </c>
      <c s="2" r="D1" t="s">
        <v>1</v>
      </c>
    </row>
    <row spans="1:5" r="2">
      <c s="2" r="B2" t="s">
        <v>2</v>
      </c>
      <c s="2" r="C2" t="s">
        <v>83</v>
      </c>
      <c s="2" r="D2" t="s">
        <v>2</v>
      </c>
      <c s="2" r="E2" t="s">
        <v>83</v>
      </c>
    </row>
    <row spans="1:5" r="3">
      <c s="3" r="A3" t="s">
        <v>439</v>
      </c>
    </row>
    <row spans="1:5" r="4">
      <c s="4" r="A4" t="s">
        <v>440</v>
      </c>
      <c s="7" r="B4" t="n">
        <v>1564</v>
      </c>
      <c s="7" r="C4" t="n">
        <v>515</v>
      </c>
      <c s="7" r="D4" t="n">
        <v>2433</v>
      </c>
      <c s="7" r="E4" t="n">
        <v>885</v>
      </c>
    </row>
    <row spans="1:5" r="5">
      <c s="4" r="A5" t="s">
        <v>403</v>
      </c>
    </row>
    <row spans="1:5" r="6">
      <c s="3" r="A6" t="s">
        <v>439</v>
      </c>
    </row>
    <row spans="1:5" r="7">
      <c s="4" r="A7" t="s">
        <v>440</v>
      </c>
      <c s="5" r="B7" t="n">
        <v>275</v>
      </c>
      <c s="5" r="D7" t="n">
        <v>351</v>
      </c>
    </row>
    <row spans="1:5" r="8">
      <c s="4" r="A8" t="s">
        <v>441</v>
      </c>
    </row>
    <row spans="1:5" r="9">
      <c s="3" r="A9" t="s">
        <v>439</v>
      </c>
    </row>
    <row spans="1:5" r="10">
      <c s="4" r="A10" t="s">
        <v>440</v>
      </c>
      <c s="5" r="B10" t="n">
        <v>1287</v>
      </c>
      <c s="7" r="C10" t="n">
        <v>515</v>
      </c>
      <c s="5" r="D10" t="n">
        <v>2075</v>
      </c>
      <c s="7" r="E10" t="n">
        <v>885</v>
      </c>
    </row>
    <row spans="1:5" r="11">
      <c s="4" r="A11" t="s">
        <v>442</v>
      </c>
    </row>
    <row spans="1:5" r="12">
      <c s="3" r="A12" t="s">
        <v>439</v>
      </c>
    </row>
    <row spans="1:5" r="13">
      <c s="4" r="A13" t="s">
        <v>440</v>
      </c>
      <c s="7" r="B13" t="n">
        <v>2</v>
      </c>
      <c s="7" r="D13"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3</v>
      </c>
      <c s="2" r="B1" t="s">
        <v>82</v>
      </c>
      <c s="2" r="D1" t="s">
        <v>1</v>
      </c>
    </row>
    <row spans="1:5" r="2">
      <c s="2" r="B2" t="s">
        <v>2</v>
      </c>
      <c s="2" r="C2" t="s">
        <v>83</v>
      </c>
      <c s="2" r="D2" t="s">
        <v>2</v>
      </c>
      <c s="2" r="E2" t="s">
        <v>83</v>
      </c>
    </row>
    <row spans="1:5" r="3">
      <c s="3" r="A3" t="s">
        <v>124</v>
      </c>
    </row>
    <row spans="1:5" r="4">
      <c s="4" r="A4" t="s">
        <v>107</v>
      </c>
      <c s="7" r="B4" t="n">
        <v>49350</v>
      </c>
      <c s="7" r="C4" t="n">
        <v>41595</v>
      </c>
      <c s="7" r="D4" t="n">
        <v>141924</v>
      </c>
      <c s="7" r="E4" t="n">
        <v>135947</v>
      </c>
    </row>
    <row spans="1:5" r="5">
      <c s="3" r="A5" t="s">
        <v>125</v>
      </c>
    </row>
    <row spans="1:5" r="6">
      <c s="4" r="A6" t="s">
        <v>126</v>
      </c>
      <c s="5" r="B6" t="n">
        <v>-18019</v>
      </c>
      <c s="5" r="C6" t="n">
        <v>-20132</v>
      </c>
      <c s="5" r="D6" t="n">
        <v>-35078</v>
      </c>
      <c s="5" r="E6" t="n">
        <v>18590</v>
      </c>
    </row>
    <row spans="1:5" r="7">
      <c s="4" r="A7" t="s">
        <v>127</v>
      </c>
      <c s="5" r="B7" t="n">
        <v>381</v>
      </c>
      <c s="5" r="C7" t="n">
        <v>80</v>
      </c>
      <c s="5" r="D7" t="n">
        <v>-1892</v>
      </c>
      <c s="5" r="E7" t="n">
        <v>-686</v>
      </c>
    </row>
    <row spans="1:5" r="8">
      <c s="3" r="A8" t="s">
        <v>128</v>
      </c>
    </row>
    <row spans="1:5" r="9">
      <c s="4" r="A9" t="s">
        <v>129</v>
      </c>
      <c s="5" r="B9" t="n">
        <v>-16323</v>
      </c>
      <c s="5" r="C9" t="n">
        <v>-11600</v>
      </c>
      <c s="5" r="D9" t="n">
        <v>-33731</v>
      </c>
      <c s="5" r="E9" t="n">
        <v>-11832</v>
      </c>
    </row>
    <row spans="1:5" r="10">
      <c s="4" r="A10" t="s">
        <v>130</v>
      </c>
      <c s="5" r="B10" t="n">
        <v>-33961</v>
      </c>
      <c s="5" r="C10" t="n">
        <v>-31652</v>
      </c>
      <c s="5" r="D10" t="n">
        <v>-70701</v>
      </c>
      <c s="5" r="E10" t="n">
        <v>6072</v>
      </c>
    </row>
    <row spans="1:5" r="11">
      <c s="4" r="A11" t="s">
        <v>131</v>
      </c>
      <c s="5" r="B11" t="n">
        <v>-6345</v>
      </c>
      <c s="5" r="C11" t="n">
        <v>-7150</v>
      </c>
      <c s="5" r="D11" t="n">
        <v>-13306</v>
      </c>
      <c s="5" r="E11" t="n">
        <v>6128</v>
      </c>
    </row>
    <row spans="1:5" r="12">
      <c s="4" r="A12" t="s">
        <v>132</v>
      </c>
      <c s="5" r="B12" t="n">
        <v>-27616</v>
      </c>
      <c s="5" r="C12" t="n">
        <v>-24502</v>
      </c>
      <c s="5" r="D12" t="n">
        <v>-57395</v>
      </c>
      <c s="5" r="E12" t="n">
        <v>-56</v>
      </c>
    </row>
    <row spans="1:5" r="13">
      <c s="4" r="A13" t="s">
        <v>133</v>
      </c>
      <c s="7" r="B13" t="n">
        <v>21734</v>
      </c>
      <c s="7" r="C13" t="n">
        <v>17093</v>
      </c>
      <c s="7" r="D13" t="n">
        <v>84529</v>
      </c>
      <c s="7" r="E13" t="n">
        <v>1358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3</v>
      </c>
      <c s="2" r="B1" t="s">
        <v>82</v>
      </c>
      <c s="2" r="D1" t="s">
        <v>1</v>
      </c>
    </row>
    <row spans="1:5" r="2">
      <c s="2" r="B2" t="s">
        <v>2</v>
      </c>
      <c s="2" r="C2" t="s">
        <v>83</v>
      </c>
      <c s="2" r="D2" t="s">
        <v>2</v>
      </c>
      <c s="2" r="E2" t="s">
        <v>83</v>
      </c>
    </row>
    <row spans="1:5" r="3">
      <c s="3" r="A3" t="s">
        <v>439</v>
      </c>
    </row>
    <row spans="1:5" r="4">
      <c s="4" r="A4" t="s">
        <v>444</v>
      </c>
      <c s="7" r="B4" t="n">
        <v>1564</v>
      </c>
      <c s="7" r="C4" t="n">
        <v>515</v>
      </c>
      <c s="7" r="D4" t="n">
        <v>2433</v>
      </c>
      <c s="7" r="E4" t="n">
        <v>885</v>
      </c>
    </row>
    <row spans="1:5" r="5">
      <c s="4" r="A5" t="s">
        <v>445</v>
      </c>
      <c s="5" r="B5" t="n">
        <v>1564</v>
      </c>
      <c s="5" r="C5" t="n">
        <v>515</v>
      </c>
      <c s="5" r="D5" t="n">
        <v>2433</v>
      </c>
      <c s="5" r="E5" t="n">
        <v>885</v>
      </c>
    </row>
    <row spans="1:5" r="6">
      <c s="4" r="A6" t="s">
        <v>446</v>
      </c>
    </row>
    <row spans="1:5" r="7">
      <c s="3" r="A7" t="s">
        <v>439</v>
      </c>
    </row>
    <row spans="1:5" r="8">
      <c s="4" r="A8" t="s">
        <v>444</v>
      </c>
      <c s="5" r="B8" t="n">
        <v>150</v>
      </c>
      <c s="5" r="D8" t="n">
        <v>251</v>
      </c>
    </row>
    <row spans="1:5" r="9">
      <c s="4" r="A9" t="s">
        <v>447</v>
      </c>
      <c s="5" r="B9" t="n">
        <v>0</v>
      </c>
      <c s="5" r="C9" t="n">
        <v>0</v>
      </c>
      <c s="5" r="D9" t="n">
        <v>0</v>
      </c>
      <c s="5" r="E9" t="n">
        <v>0</v>
      </c>
    </row>
    <row spans="1:5" r="10">
      <c s="4" r="A10" t="s">
        <v>445</v>
      </c>
      <c s="5" r="B10" t="n">
        <v>150</v>
      </c>
      <c s="5" r="D10" t="n">
        <v>251</v>
      </c>
    </row>
    <row spans="1:5" r="11">
      <c s="4" r="A11" t="s">
        <v>448</v>
      </c>
    </row>
    <row spans="1:5" r="12">
      <c s="3" r="A12" t="s">
        <v>439</v>
      </c>
    </row>
    <row spans="1:5" r="13">
      <c s="4" r="A13" t="s">
        <v>445</v>
      </c>
      <c s="7" r="B13" t="n">
        <v>1414</v>
      </c>
      <c s="7" r="C13" t="n">
        <v>515</v>
      </c>
      <c s="7" r="D13" t="n">
        <v>2182</v>
      </c>
      <c s="7" r="E13" t="n">
        <v>8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9</v>
      </c>
      <c s="2" r="B1" t="s">
        <v>82</v>
      </c>
      <c s="2" r="D1" t="s">
        <v>1</v>
      </c>
    </row>
    <row spans="1:5" r="2">
      <c s="2" r="B2" t="s">
        <v>2</v>
      </c>
      <c s="2" r="C2" t="s">
        <v>83</v>
      </c>
      <c s="2" r="D2" t="s">
        <v>2</v>
      </c>
      <c s="2" r="E2" t="s">
        <v>83</v>
      </c>
    </row>
    <row spans="1:5" r="3">
      <c s="3" r="A3" t="s">
        <v>450</v>
      </c>
    </row>
    <row spans="1:5" r="4">
      <c s="4" r="A4" t="s">
        <v>451</v>
      </c>
      <c s="7" r="B4" t="n">
        <v>7701</v>
      </c>
      <c s="7" r="C4" t="n">
        <v>7745</v>
      </c>
      <c s="7" r="D4" t="n">
        <v>9550</v>
      </c>
      <c s="7" r="E4" t="n">
        <v>7970</v>
      </c>
    </row>
    <row spans="1:5" r="5">
      <c s="4" r="A5" t="s">
        <v>452</v>
      </c>
      <c s="5" r="B5" t="n">
        <v>336</v>
      </c>
      <c s="5" r="C5" t="n">
        <v>412</v>
      </c>
      <c s="5" r="D5" t="n">
        <v>403</v>
      </c>
      <c s="5" r="E5" t="n">
        <v>753</v>
      </c>
    </row>
    <row spans="1:5" r="6">
      <c s="4" r="A6" t="s">
        <v>453</v>
      </c>
      <c s="5" r="B6" t="n">
        <v>953</v>
      </c>
      <c s="5" r="C6" t="n">
        <v>103</v>
      </c>
      <c s="5" r="D6" t="n">
        <v>1679</v>
      </c>
      <c s="5" r="E6" t="n">
        <v>132</v>
      </c>
    </row>
    <row spans="1:5" r="7">
      <c s="4" r="A7" t="s">
        <v>454</v>
      </c>
      <c s="5" r="B7" t="n">
        <v>-138</v>
      </c>
      <c s="5" r="C7" t="n">
        <v>-241</v>
      </c>
      <c s="5" r="D7" t="n">
        <v>-1503</v>
      </c>
      <c s="5" r="E7" t="n">
        <v>-836</v>
      </c>
    </row>
    <row spans="1:5" r="8">
      <c s="4" r="A8" t="s">
        <v>455</v>
      </c>
      <c s="5" r="D8" t="n">
        <v>-1277</v>
      </c>
    </row>
    <row spans="1:5" r="9">
      <c s="4" r="A9" t="s">
        <v>456</v>
      </c>
      <c s="7" r="B9" t="n">
        <v>8852</v>
      </c>
      <c s="7" r="C9" t="n">
        <v>8019</v>
      </c>
      <c s="7" r="D9" t="n">
        <v>8852</v>
      </c>
      <c s="7" r="E9" t="n">
        <v>80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57</v>
      </c>
      <c s="2" r="B1" t="s">
        <v>1</v>
      </c>
    </row>
    <row spans="1:2" r="2">
      <c s="2" r="B2" t="s">
        <v>308</v>
      </c>
    </row>
    <row spans="1:2" r="3">
      <c s="3" r="A3" t="s">
        <v>205</v>
      </c>
    </row>
    <row spans="1:2" r="4">
      <c s="4" r="A4" t="s">
        <v>458</v>
      </c>
      <c s="7" r="B4"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59</v>
      </c>
      <c s="2" r="B1" t="s">
        <v>2</v>
      </c>
      <c s="2" r="C1" t="s">
        <v>23</v>
      </c>
    </row>
    <row spans="1:3" r="2">
      <c s="3" r="A2" t="s">
        <v>460</v>
      </c>
    </row>
    <row spans="1:3" r="3">
      <c s="4" r="A3" t="s">
        <v>461</v>
      </c>
      <c s="10" r="B3" t="n">
        <v>4.5</v>
      </c>
      <c s="10" r="C3" t="n">
        <v>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23</v>
      </c>
    </row>
    <row spans="1:3" r="2">
      <c s="3" r="A2" t="s">
        <v>463</v>
      </c>
    </row>
    <row spans="1:3" r="3">
      <c s="4" r="A3" t="s">
        <v>464</v>
      </c>
      <c s="10" r="B3" t="n">
        <v>26.4</v>
      </c>
      <c s="10" r="C3" t="n">
        <v>2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23</v>
      </c>
    </row>
    <row spans="1:3" r="2">
      <c s="3" r="A2" t="s">
        <v>466</v>
      </c>
    </row>
    <row spans="1:3" r="3">
      <c s="4" r="A3" t="s">
        <v>349</v>
      </c>
      <c s="7" r="B3" t="n">
        <v>1728946</v>
      </c>
      <c s="7" r="C3" t="n">
        <v>1812510</v>
      </c>
    </row>
    <row spans="1:3" r="4">
      <c s="4" r="A4" t="s">
        <v>382</v>
      </c>
      <c s="7" r="B4" t="n">
        <v>6534</v>
      </c>
      <c s="5" r="C4" t="n">
        <v>7711</v>
      </c>
    </row>
    <row spans="1:3" r="5">
      <c s="4" r="A5" t="s">
        <v>467</v>
      </c>
      <c s="4" r="B5" t="s">
        <v>468</v>
      </c>
    </row>
    <row spans="1:3" r="6">
      <c s="4" r="A6" t="s">
        <v>469</v>
      </c>
    </row>
    <row spans="1:3" r="7">
      <c s="3" r="A7" t="s">
        <v>466</v>
      </c>
    </row>
    <row spans="1:3" r="8">
      <c s="4" r="A8" t="s">
        <v>382</v>
      </c>
      <c s="7" r="B8" t="n">
        <v>6534</v>
      </c>
      <c s="5" r="C8" t="n">
        <v>7711</v>
      </c>
    </row>
    <row spans="1:3" r="9">
      <c s="4" r="A9" t="s">
        <v>470</v>
      </c>
      <c s="5" r="B9" t="n">
        <v>3822078</v>
      </c>
      <c s="5" r="C9" t="n">
        <v>4260524</v>
      </c>
    </row>
    <row spans="1:3" r="10">
      <c s="4" r="A10" t="s">
        <v>471</v>
      </c>
      <c s="5" r="B10" t="n">
        <v>2086598</v>
      </c>
      <c s="5" r="C10" t="n">
        <v>2440303</v>
      </c>
    </row>
    <row spans="1:3" r="11">
      <c s="4" r="A11" t="s">
        <v>472</v>
      </c>
    </row>
    <row spans="1:3" r="12">
      <c s="3" r="A12" t="s">
        <v>466</v>
      </c>
    </row>
    <row spans="1:3" r="13">
      <c s="4" r="A13" t="s">
        <v>470</v>
      </c>
      <c s="5" r="B13" t="n">
        <v>42316</v>
      </c>
      <c s="5" r="C13" t="n">
        <v>49273</v>
      </c>
    </row>
    <row spans="1:3" r="14">
      <c s="4" r="A14" t="s">
        <v>473</v>
      </c>
    </row>
    <row spans="1:3" r="15">
      <c s="3" r="A15" t="s">
        <v>466</v>
      </c>
    </row>
    <row spans="1:3" r="16">
      <c s="4" r="A16" t="s">
        <v>382</v>
      </c>
      <c s="5" r="B16" t="n">
        <v>6534</v>
      </c>
      <c s="5" r="C16" t="n">
        <v>7711</v>
      </c>
    </row>
    <row spans="1:3" r="17">
      <c s="4" r="A17" t="s">
        <v>470</v>
      </c>
      <c s="5" r="B17" t="n">
        <v>3778935</v>
      </c>
      <c s="5" r="C17" t="n">
        <v>4210086</v>
      </c>
    </row>
    <row spans="1:3" r="18">
      <c s="4" r="A18" t="s">
        <v>471</v>
      </c>
      <c s="5" r="B18" t="n">
        <v>2086598</v>
      </c>
      <c s="5" r="C18" t="n">
        <v>2440303</v>
      </c>
    </row>
    <row spans="1:3" r="19">
      <c s="4" r="A19" t="s">
        <v>474</v>
      </c>
    </row>
    <row spans="1:3" r="20">
      <c s="3" r="A20" t="s">
        <v>466</v>
      </c>
    </row>
    <row spans="1:3" r="21">
      <c s="4" r="A21" t="s">
        <v>470</v>
      </c>
      <c s="5" r="B21" t="n">
        <v>827</v>
      </c>
      <c s="5" r="C21" t="n">
        <v>1165</v>
      </c>
    </row>
    <row spans="1:3" r="22">
      <c s="4" r="A22" t="s">
        <v>475</v>
      </c>
    </row>
    <row spans="1:3" r="23">
      <c s="3" r="A23" t="s">
        <v>466</v>
      </c>
    </row>
    <row spans="1:3" r="24">
      <c s="4" r="A24" t="s">
        <v>349</v>
      </c>
      <c s="5" r="B24" t="n">
        <v>14221</v>
      </c>
      <c s="5" r="C24" t="n">
        <v>15647</v>
      </c>
    </row>
    <row spans="1:3" r="25">
      <c s="4" r="A25" t="s">
        <v>476</v>
      </c>
    </row>
    <row spans="1:3" r="26">
      <c s="3" r="A26" t="s">
        <v>466</v>
      </c>
    </row>
    <row spans="1:3" r="27">
      <c s="4" r="A27" t="s">
        <v>349</v>
      </c>
      <c s="5" r="B27" t="n">
        <v>14221</v>
      </c>
      <c s="5" r="C27" t="n">
        <v>15647</v>
      </c>
    </row>
    <row spans="1:3" r="28">
      <c s="4" r="A28" t="s">
        <v>477</v>
      </c>
    </row>
    <row spans="1:3" r="29">
      <c s="3" r="A29" t="s">
        <v>466</v>
      </c>
    </row>
    <row spans="1:3" r="30">
      <c s="4" r="A30" t="s">
        <v>349</v>
      </c>
      <c s="5" r="B30" t="n">
        <v>111084</v>
      </c>
      <c s="5" r="C30" t="n">
        <v>122497</v>
      </c>
    </row>
    <row spans="1:3" r="31">
      <c s="4" r="A31" t="s">
        <v>478</v>
      </c>
    </row>
    <row spans="1:3" r="32">
      <c s="3" r="A32" t="s">
        <v>466</v>
      </c>
    </row>
    <row spans="1:3" r="33">
      <c s="4" r="A33" t="s">
        <v>349</v>
      </c>
      <c s="5" r="B33" t="n">
        <v>111084</v>
      </c>
      <c s="5" r="C33" t="n">
        <v>122497</v>
      </c>
    </row>
    <row spans="1:3" r="34">
      <c s="4" r="A34" t="s">
        <v>479</v>
      </c>
    </row>
    <row spans="1:3" r="35">
      <c s="3" r="A35" t="s">
        <v>466</v>
      </c>
    </row>
    <row spans="1:3" r="36">
      <c s="4" r="A36" t="s">
        <v>349</v>
      </c>
      <c s="5" r="B36" t="n">
        <v>39666</v>
      </c>
      <c s="5" r="C36" t="n">
        <v>40694</v>
      </c>
    </row>
    <row spans="1:3" r="37">
      <c s="4" r="A37" t="s">
        <v>480</v>
      </c>
    </row>
    <row spans="1:3" r="38">
      <c s="3" r="A38" t="s">
        <v>466</v>
      </c>
    </row>
    <row spans="1:3" r="39">
      <c s="4" r="A39" t="s">
        <v>349</v>
      </c>
      <c s="5" r="B39" t="n">
        <v>39666</v>
      </c>
      <c s="5" r="C39" t="n">
        <v>40694</v>
      </c>
    </row>
    <row spans="1:3" r="40">
      <c s="4" r="A40" t="s">
        <v>481</v>
      </c>
    </row>
    <row spans="1:3" r="41">
      <c s="3" r="A41" t="s">
        <v>466</v>
      </c>
    </row>
    <row spans="1:3" r="42">
      <c s="4" r="A42" t="s">
        <v>349</v>
      </c>
      <c s="5" r="B42" t="n">
        <v>1294633</v>
      </c>
      <c s="5" r="C42" t="n">
        <v>1315868</v>
      </c>
    </row>
    <row spans="1:3" r="43">
      <c s="4" r="A43" t="s">
        <v>482</v>
      </c>
    </row>
    <row spans="1:3" r="44">
      <c s="3" r="A44" t="s">
        <v>466</v>
      </c>
    </row>
    <row spans="1:3" r="45">
      <c s="4" r="A45" t="s">
        <v>349</v>
      </c>
      <c s="5" r="B45" t="n">
        <v>2102</v>
      </c>
      <c s="5" r="C45" t="n">
        <v>2104</v>
      </c>
    </row>
    <row spans="1:3" r="46">
      <c s="4" r="A46" t="s">
        <v>483</v>
      </c>
    </row>
    <row spans="1:3" r="47">
      <c s="3" r="A47" t="s">
        <v>466</v>
      </c>
    </row>
    <row spans="1:3" r="48">
      <c s="4" r="A48" t="s">
        <v>349</v>
      </c>
      <c s="5" r="B48" t="n">
        <v>1292528</v>
      </c>
      <c s="5" r="C48" t="n">
        <v>1313534</v>
      </c>
    </row>
    <row spans="1:3" r="49">
      <c s="4" r="A49" t="s">
        <v>484</v>
      </c>
    </row>
    <row spans="1:3" r="50">
      <c s="3" r="A50" t="s">
        <v>466</v>
      </c>
    </row>
    <row spans="1:3" r="51">
      <c s="4" r="A51" t="s">
        <v>349</v>
      </c>
      <c s="5" r="B51" t="n">
        <v>3</v>
      </c>
      <c s="5" r="C51" t="n">
        <v>230</v>
      </c>
    </row>
    <row spans="1:3" r="52">
      <c s="4" r="A52" t="s">
        <v>485</v>
      </c>
    </row>
    <row spans="1:3" r="53">
      <c s="3" r="A53" t="s">
        <v>466</v>
      </c>
    </row>
    <row spans="1:3" r="54">
      <c s="4" r="A54" t="s">
        <v>349</v>
      </c>
      <c s="5" r="B54" t="n">
        <v>223562</v>
      </c>
      <c s="5" r="C54" t="n">
        <v>264414</v>
      </c>
    </row>
    <row spans="1:3" r="55">
      <c s="4" r="A55" t="s">
        <v>486</v>
      </c>
    </row>
    <row spans="1:3" r="56">
      <c s="3" r="A56" t="s">
        <v>466</v>
      </c>
    </row>
    <row spans="1:3" r="57">
      <c s="4" r="A57" t="s">
        <v>349</v>
      </c>
      <c s="5" r="B57" t="n">
        <v>222786</v>
      </c>
      <c s="5" r="C57" t="n">
        <v>263527</v>
      </c>
    </row>
    <row spans="1:3" r="58">
      <c s="4" r="A58" t="s">
        <v>487</v>
      </c>
    </row>
    <row spans="1:3" r="59">
      <c s="3" r="A59" t="s">
        <v>466</v>
      </c>
    </row>
    <row spans="1:3" r="60">
      <c s="4" r="A60" t="s">
        <v>349</v>
      </c>
      <c s="5" r="B60" t="n">
        <v>776</v>
      </c>
      <c s="5" r="C60" t="n">
        <v>887</v>
      </c>
    </row>
    <row spans="1:3" r="61">
      <c s="4" r="A61" t="s">
        <v>488</v>
      </c>
    </row>
    <row spans="1:3" r="62">
      <c s="3" r="A62" t="s">
        <v>466</v>
      </c>
    </row>
    <row spans="1:3" r="63">
      <c s="4" r="A63" t="s">
        <v>349</v>
      </c>
      <c s="5" r="B63" t="n">
        <v>1683166</v>
      </c>
      <c s="5" r="C63" t="n">
        <v>1759120</v>
      </c>
    </row>
    <row spans="1:3" r="64">
      <c s="4" r="A64" t="s">
        <v>489</v>
      </c>
    </row>
    <row spans="1:3" r="65">
      <c s="3" r="A65" t="s">
        <v>466</v>
      </c>
    </row>
    <row spans="1:3" r="66">
      <c s="4" r="A66" t="s">
        <v>349</v>
      </c>
      <c s="5" r="B66" t="n">
        <v>2102</v>
      </c>
      <c s="5" r="C66" t="n">
        <v>2104</v>
      </c>
    </row>
    <row spans="1:3" r="67">
      <c s="4" r="A67" t="s">
        <v>490</v>
      </c>
    </row>
    <row spans="1:3" r="68">
      <c s="3" r="A68" t="s">
        <v>466</v>
      </c>
    </row>
    <row spans="1:3" r="69">
      <c s="4" r="A69" t="s">
        <v>349</v>
      </c>
      <c s="5" r="B69" t="n">
        <v>1680285</v>
      </c>
      <c s="5" r="C69" t="n">
        <v>1755899</v>
      </c>
    </row>
    <row spans="1:3" r="70">
      <c s="4" r="A70" t="s">
        <v>491</v>
      </c>
    </row>
    <row spans="1:3" r="71">
      <c s="3" r="A71" t="s">
        <v>466</v>
      </c>
    </row>
    <row spans="1:3" r="72">
      <c s="4" r="A72" t="s">
        <v>349</v>
      </c>
      <c s="5" r="B72" t="n">
        <v>779</v>
      </c>
      <c s="5" r="C72" t="n">
        <v>1117</v>
      </c>
    </row>
    <row spans="1:3" r="73">
      <c s="4" r="A73" t="s">
        <v>492</v>
      </c>
    </row>
    <row spans="1:3" r="74">
      <c s="3" r="A74" t="s">
        <v>466</v>
      </c>
    </row>
    <row spans="1:3" r="75">
      <c s="4" r="A75" t="s">
        <v>349</v>
      </c>
      <c s="5" r="B75" t="n">
        <v>45780</v>
      </c>
      <c s="5" r="C75" t="n">
        <v>53390</v>
      </c>
    </row>
    <row spans="1:3" r="76">
      <c s="4" r="A76" t="s">
        <v>493</v>
      </c>
    </row>
    <row spans="1:3" r="77">
      <c s="3" r="A77" t="s">
        <v>466</v>
      </c>
    </row>
    <row spans="1:3" r="78">
      <c s="4" r="A78" t="s">
        <v>349</v>
      </c>
      <c s="5" r="B78" t="n">
        <v>40214</v>
      </c>
      <c s="5" r="C78" t="n">
        <v>47169</v>
      </c>
    </row>
    <row spans="1:3" r="79">
      <c s="4" r="A79" t="s">
        <v>494</v>
      </c>
    </row>
    <row spans="1:3" r="80">
      <c s="3" r="A80" t="s">
        <v>466</v>
      </c>
    </row>
    <row spans="1:3" r="81">
      <c s="4" r="A81" t="s">
        <v>349</v>
      </c>
      <c s="5" r="B81" t="n">
        <v>5518</v>
      </c>
      <c s="5" r="C81" t="n">
        <v>6173</v>
      </c>
    </row>
    <row spans="1:3" r="82">
      <c s="4" r="A82" t="s">
        <v>495</v>
      </c>
    </row>
    <row spans="1:3" r="83">
      <c s="3" r="A83" t="s">
        <v>466</v>
      </c>
    </row>
    <row spans="1:3" r="84">
      <c s="4" r="A84" t="s">
        <v>349</v>
      </c>
      <c s="5" r="B84" t="n">
        <v>48</v>
      </c>
      <c s="5" r="C84" t="n">
        <v>48</v>
      </c>
    </row>
    <row spans="1:3" r="85">
      <c s="4" r="A85" t="s">
        <v>496</v>
      </c>
    </row>
    <row spans="1:3" r="86">
      <c s="3" r="A86" t="s">
        <v>466</v>
      </c>
    </row>
    <row spans="1:3" r="87">
      <c s="4" r="A87" t="s">
        <v>497</v>
      </c>
      <c s="5" r="B87" t="n">
        <v>2086598</v>
      </c>
      <c s="5" r="C87" t="n">
        <v>2440303</v>
      </c>
    </row>
    <row spans="1:3" r="88">
      <c s="4" r="A88" t="s">
        <v>498</v>
      </c>
    </row>
    <row spans="1:3" r="89">
      <c s="3" r="A89" t="s">
        <v>466</v>
      </c>
    </row>
    <row spans="1:3" r="90">
      <c s="4" r="A90" t="s">
        <v>497</v>
      </c>
      <c s="5" r="B90" t="n">
        <v>2086598</v>
      </c>
      <c s="5" r="C90" t="n">
        <v>2440303</v>
      </c>
    </row>
    <row spans="1:3" r="91">
      <c s="4" r="A91" t="s">
        <v>499</v>
      </c>
    </row>
    <row spans="1:3" r="92">
      <c s="3" r="A92" t="s">
        <v>466</v>
      </c>
    </row>
    <row spans="1:3" r="93">
      <c s="4" r="A93" t="s">
        <v>53</v>
      </c>
      <c s="5" r="B93" t="n">
        <v>2086598</v>
      </c>
      <c s="5" r="C93" t="n">
        <v>2440303</v>
      </c>
    </row>
    <row spans="1:3" r="94">
      <c s="4" r="A94" t="s">
        <v>500</v>
      </c>
    </row>
    <row spans="1:3" r="95">
      <c s="3" r="A95" t="s">
        <v>466</v>
      </c>
    </row>
    <row spans="1:3" r="96">
      <c s="4" r="A96" t="s">
        <v>53</v>
      </c>
      <c s="7" r="B96" t="n">
        <v>2086598</v>
      </c>
      <c s="7" r="C96" t="n">
        <v>24403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1</v>
      </c>
      <c s="2" r="B1" t="s">
        <v>82</v>
      </c>
      <c s="2" r="D1" t="s">
        <v>1</v>
      </c>
    </row>
    <row spans="1:5" r="2">
      <c s="2" r="B2" t="s">
        <v>2</v>
      </c>
      <c s="2" r="C2" t="s">
        <v>83</v>
      </c>
      <c s="2" r="D2" t="s">
        <v>2</v>
      </c>
      <c s="2" r="E2" t="s">
        <v>83</v>
      </c>
    </row>
    <row spans="1:5" r="3">
      <c s="3" r="A3" t="s">
        <v>502</v>
      </c>
    </row>
    <row spans="1:5" r="4">
      <c s="4" r="A4" t="s">
        <v>503</v>
      </c>
      <c s="7" r="B4" t="n">
        <v>862</v>
      </c>
      <c s="7" r="C4" t="n">
        <v>1752</v>
      </c>
      <c s="7" r="D4" t="n">
        <v>1165</v>
      </c>
      <c s="7" r="E4" t="n">
        <v>2288</v>
      </c>
    </row>
    <row spans="1:5" r="5">
      <c s="4" r="A5" t="s">
        <v>504</v>
      </c>
      <c s="5" r="B5" t="n">
        <v>2</v>
      </c>
      <c s="5" r="C5" t="n">
        <v>-13</v>
      </c>
      <c s="5" r="D5" t="n">
        <v>-4</v>
      </c>
      <c s="5" r="E5" t="n">
        <v>-115</v>
      </c>
    </row>
    <row spans="1:5" r="6">
      <c s="4" r="A6" t="s">
        <v>505</v>
      </c>
      <c s="5" r="C6" t="n">
        <v>5</v>
      </c>
      <c s="5" r="E6" t="n">
        <v>416</v>
      </c>
    </row>
    <row spans="1:5" r="7">
      <c s="4" r="A7" t="s">
        <v>506</v>
      </c>
      <c s="5" r="B7" t="n">
        <v>-35</v>
      </c>
      <c s="5" r="C7" t="n">
        <v>-54</v>
      </c>
      <c s="5" r="D7" t="n">
        <v>-111</v>
      </c>
      <c s="5" r="E7" t="n">
        <v>-899</v>
      </c>
    </row>
    <row spans="1:5" r="8">
      <c s="4" r="A8" t="s">
        <v>507</v>
      </c>
      <c s="5" r="D8" t="n">
        <v>2</v>
      </c>
    </row>
    <row spans="1:5" r="9">
      <c s="4" r="A9" t="s">
        <v>508</v>
      </c>
      <c s="5" r="B9" t="n">
        <v>-2</v>
      </c>
      <c s="5" r="D9" t="n">
        <v>-225</v>
      </c>
    </row>
    <row spans="1:5" r="10">
      <c s="4" r="A10" t="s">
        <v>509</v>
      </c>
      <c s="7" r="B10" t="n">
        <v>827</v>
      </c>
      <c s="7" r="C10" t="n">
        <v>1690</v>
      </c>
      <c s="7" r="D10" t="n">
        <v>827</v>
      </c>
      <c s="7" r="E10" t="n">
        <v>16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r="A1" t="s">
        <v>510</v>
      </c>
      <c s="2" r="B1" t="s">
        <v>308</v>
      </c>
    </row>
    <row spans="1:2" r="2">
      <c s="3" r="A2" t="s">
        <v>209</v>
      </c>
    </row>
    <row spans="1:2" r="3">
      <c s="4" r="A3" t="s">
        <v>511</v>
      </c>
      <c s="7" r="B3"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2</v>
      </c>
      <c s="2" r="B1" t="s">
        <v>2</v>
      </c>
      <c s="2" r="C1" t="s">
        <v>23</v>
      </c>
    </row>
    <row spans="1:3" r="2">
      <c s="3" r="A2" t="s">
        <v>513</v>
      </c>
    </row>
    <row spans="1:3" r="3">
      <c s="4" r="A3" t="s">
        <v>349</v>
      </c>
      <c s="7" r="B3" t="n">
        <v>1728946</v>
      </c>
      <c s="7" r="C3" t="n">
        <v>1812510</v>
      </c>
    </row>
    <row spans="1:3" r="4">
      <c s="4" r="A4" t="s">
        <v>72</v>
      </c>
      <c s="5" r="B4" t="n">
        <v>357153</v>
      </c>
      <c s="5" r="C4" t="n">
        <v>228809</v>
      </c>
    </row>
    <row spans="1:3" r="5">
      <c s="4" r="A5" t="s">
        <v>382</v>
      </c>
      <c s="5" r="B5" t="n">
        <v>6534</v>
      </c>
      <c s="5" r="C5" t="n">
        <v>7711</v>
      </c>
    </row>
    <row spans="1:3" r="6">
      <c s="4" r="A6" t="s">
        <v>49</v>
      </c>
      <c s="5" r="B6" t="n">
        <v>356000</v>
      </c>
      <c s="5" r="C6" t="n">
        <v>220000</v>
      </c>
    </row>
    <row spans="1:3" r="7">
      <c s="4" r="A7" t="s">
        <v>514</v>
      </c>
      <c s="5" r="B7" t="n">
        <v>356000</v>
      </c>
      <c s="5" r="C7" t="n">
        <v>220000</v>
      </c>
    </row>
    <row spans="1:3" r="8">
      <c s="4" r="A8" t="s">
        <v>469</v>
      </c>
    </row>
    <row spans="1:3" r="9">
      <c s="3" r="A9" t="s">
        <v>513</v>
      </c>
    </row>
    <row spans="1:3" r="10">
      <c s="4" r="A10" t="s">
        <v>382</v>
      </c>
      <c s="5" r="B10" t="n">
        <v>6534</v>
      </c>
      <c s="5" r="C10" t="n">
        <v>7711</v>
      </c>
    </row>
    <row spans="1:3" r="11">
      <c s="4" r="A11" t="s">
        <v>515</v>
      </c>
    </row>
    <row spans="1:3" r="12">
      <c s="3" r="A12" t="s">
        <v>513</v>
      </c>
    </row>
    <row spans="1:3" r="13">
      <c s="4" r="A13" t="s">
        <v>382</v>
      </c>
      <c s="5" r="B13" t="n">
        <v>6534</v>
      </c>
      <c s="5" r="C13" t="n">
        <v>7711</v>
      </c>
    </row>
    <row spans="1:3" r="14">
      <c s="4" r="A14" t="s">
        <v>516</v>
      </c>
    </row>
    <row spans="1:3" r="15">
      <c s="3" r="A15" t="s">
        <v>513</v>
      </c>
    </row>
    <row spans="1:3" r="16">
      <c s="4" r="A16" t="s">
        <v>497</v>
      </c>
      <c s="5" r="B16" t="n">
        <v>2086598</v>
      </c>
      <c s="5" r="C16" t="n">
        <v>2440303</v>
      </c>
    </row>
    <row spans="1:3" r="17">
      <c s="4" r="A17" t="s">
        <v>517</v>
      </c>
    </row>
    <row spans="1:3" r="18">
      <c s="3" r="A18" t="s">
        <v>513</v>
      </c>
    </row>
    <row spans="1:3" r="19">
      <c s="4" r="A19" t="s">
        <v>497</v>
      </c>
      <c s="5" r="B19" t="n">
        <v>2086598</v>
      </c>
      <c s="5" r="C19" t="n">
        <v>2440303</v>
      </c>
    </row>
    <row spans="1:3" r="20">
      <c s="4" r="A20" t="s">
        <v>518</v>
      </c>
    </row>
    <row spans="1:3" r="21">
      <c s="3" r="A21" t="s">
        <v>513</v>
      </c>
    </row>
    <row spans="1:3" r="22">
      <c s="4" r="A22" t="s">
        <v>349</v>
      </c>
      <c s="5" r="B22" t="n">
        <v>1683166</v>
      </c>
      <c s="5" r="C22" t="n">
        <v>1759120</v>
      </c>
    </row>
    <row spans="1:3" r="23">
      <c s="4" r="A23" t="s">
        <v>519</v>
      </c>
    </row>
    <row spans="1:3" r="24">
      <c s="3" r="A24" t="s">
        <v>513</v>
      </c>
    </row>
    <row spans="1:3" r="25">
      <c s="4" r="A25" t="s">
        <v>349</v>
      </c>
      <c s="5" r="B25" t="n">
        <v>45780</v>
      </c>
      <c s="5" r="C25" t="n">
        <v>53390</v>
      </c>
    </row>
    <row spans="1:3" r="26">
      <c s="4" r="A26" t="s">
        <v>520</v>
      </c>
    </row>
    <row spans="1:3" r="27">
      <c s="3" r="A27" t="s">
        <v>513</v>
      </c>
    </row>
    <row spans="1:3" r="28">
      <c s="4" r="A28" t="s">
        <v>31</v>
      </c>
      <c s="5" r="B28" t="n">
        <v>28599</v>
      </c>
      <c s="5" r="C28" t="n">
        <v>28095</v>
      </c>
    </row>
    <row spans="1:3" r="29">
      <c s="4" r="A29" t="s">
        <v>49</v>
      </c>
      <c s="5" r="B29" t="n">
        <v>356000</v>
      </c>
      <c s="5" r="C29" t="n">
        <v>220000</v>
      </c>
    </row>
    <row spans="1:3" r="30">
      <c s="4" r="A30" t="s">
        <v>514</v>
      </c>
      <c s="5" r="B30" t="n">
        <v>356000</v>
      </c>
      <c s="5" r="C30" t="n">
        <v>220000</v>
      </c>
    </row>
    <row spans="1:3" r="31">
      <c s="4" r="A31" t="s">
        <v>521</v>
      </c>
    </row>
    <row spans="1:3" r="32">
      <c s="3" r="A32" t="s">
        <v>513</v>
      </c>
    </row>
    <row spans="1:3" r="33">
      <c s="4" r="A33" t="s">
        <v>522</v>
      </c>
      <c s="5" r="B33" t="n">
        <v>176370</v>
      </c>
      <c s="5" r="C33" t="n">
        <v>157256</v>
      </c>
    </row>
    <row spans="1:3" r="34">
      <c s="4" r="A34" t="s">
        <v>523</v>
      </c>
    </row>
    <row spans="1:3" r="35">
      <c s="3" r="A35" t="s">
        <v>513</v>
      </c>
    </row>
    <row spans="1:3" r="36">
      <c s="4" r="A36" t="s">
        <v>382</v>
      </c>
      <c s="5" r="B36" t="n">
        <v>6534</v>
      </c>
      <c s="5" r="C36" t="n">
        <v>7711</v>
      </c>
    </row>
    <row spans="1:3" r="37">
      <c s="4" r="A37" t="s">
        <v>524</v>
      </c>
    </row>
    <row spans="1:3" r="38">
      <c s="3" r="A38" t="s">
        <v>513</v>
      </c>
    </row>
    <row spans="1:3" r="39">
      <c s="4" r="A39" t="s">
        <v>497</v>
      </c>
      <c s="5" r="B39" t="n">
        <v>2086598</v>
      </c>
      <c s="5" r="C39" t="n">
        <v>2440303</v>
      </c>
    </row>
    <row spans="1:3" r="40">
      <c s="4" r="A40" t="s">
        <v>525</v>
      </c>
    </row>
    <row spans="1:3" r="41">
      <c s="3" r="A41" t="s">
        <v>513</v>
      </c>
    </row>
    <row spans="1:3" r="42">
      <c s="4" r="A42" t="s">
        <v>48</v>
      </c>
      <c s="5" r="B42" t="n">
        <v>374572</v>
      </c>
      <c s="5" r="C42" t="n">
        <v>374532</v>
      </c>
    </row>
    <row spans="1:3" r="43">
      <c s="4" r="A43" t="s">
        <v>526</v>
      </c>
    </row>
    <row spans="1:3" r="44">
      <c s="3" r="A44" t="s">
        <v>513</v>
      </c>
    </row>
    <row spans="1:3" r="45">
      <c s="4" r="A45" t="s">
        <v>349</v>
      </c>
      <c s="5" r="B45" t="n">
        <v>1683166</v>
      </c>
      <c s="5" r="C45" t="n">
        <v>1759120</v>
      </c>
    </row>
    <row spans="1:3" r="46">
      <c s="4" r="A46" t="s">
        <v>527</v>
      </c>
    </row>
    <row spans="1:3" r="47">
      <c s="3" r="A47" t="s">
        <v>513</v>
      </c>
    </row>
    <row spans="1:3" r="48">
      <c s="4" r="A48" t="s">
        <v>349</v>
      </c>
      <c s="5" r="B48" t="n">
        <v>45780</v>
      </c>
      <c s="5" r="C48" t="n">
        <v>53390</v>
      </c>
    </row>
    <row spans="1:3" r="49">
      <c s="4" r="A49" t="s">
        <v>528</v>
      </c>
    </row>
    <row spans="1:3" r="50">
      <c s="3" r="A50" t="s">
        <v>513</v>
      </c>
    </row>
    <row spans="1:3" r="51">
      <c s="4" r="A51" t="s">
        <v>72</v>
      </c>
      <c s="5" r="B51" t="n">
        <v>357153</v>
      </c>
      <c s="5" r="C51" t="n">
        <v>228809</v>
      </c>
    </row>
    <row spans="1:3" r="52">
      <c s="4" r="A52" t="s">
        <v>31</v>
      </c>
      <c s="5" r="B52" t="n">
        <v>28599</v>
      </c>
      <c s="5" r="C52" t="n">
        <v>28095</v>
      </c>
    </row>
    <row spans="1:3" r="53">
      <c s="4" r="A53" t="s">
        <v>49</v>
      </c>
      <c s="5" r="B53" t="n">
        <v>357107</v>
      </c>
      <c s="5" r="C53" t="n">
        <v>227127</v>
      </c>
    </row>
    <row spans="1:3" r="54">
      <c s="4" r="A54" t="s">
        <v>529</v>
      </c>
    </row>
    <row spans="1:3" r="55">
      <c s="3" r="A55" t="s">
        <v>513</v>
      </c>
    </row>
    <row spans="1:3" r="56">
      <c s="4" r="A56" t="s">
        <v>522</v>
      </c>
      <c s="5" r="B56" t="n">
        <v>176370</v>
      </c>
      <c s="5" r="C56" t="n">
        <v>157256</v>
      </c>
    </row>
    <row spans="1:3" r="57">
      <c s="4" r="A57" t="s">
        <v>530</v>
      </c>
    </row>
    <row spans="1:3" r="58">
      <c s="3" r="A58" t="s">
        <v>513</v>
      </c>
    </row>
    <row spans="1:3" r="59">
      <c s="4" r="A59" t="s">
        <v>382</v>
      </c>
      <c s="5" r="B59" t="n">
        <v>6534</v>
      </c>
      <c s="5" r="C59" t="n">
        <v>7711</v>
      </c>
    </row>
    <row spans="1:3" r="60">
      <c s="4" r="A60" t="s">
        <v>531</v>
      </c>
    </row>
    <row spans="1:3" r="61">
      <c s="3" r="A61" t="s">
        <v>513</v>
      </c>
    </row>
    <row spans="1:3" r="62">
      <c s="4" r="A62" t="s">
        <v>497</v>
      </c>
      <c s="5" r="B62" t="n">
        <v>2086598</v>
      </c>
      <c s="5" r="C62" t="n">
        <v>2440303</v>
      </c>
    </row>
    <row spans="1:3" r="63">
      <c s="4" r="A63" t="s">
        <v>532</v>
      </c>
    </row>
    <row spans="1:3" r="64">
      <c s="3" r="A64" t="s">
        <v>513</v>
      </c>
    </row>
    <row spans="1:3" r="65">
      <c s="4" r="A65" t="s">
        <v>48</v>
      </c>
      <c s="5" r="B65" t="n">
        <v>407535</v>
      </c>
      <c s="5" r="C65" t="n">
        <v>411916</v>
      </c>
    </row>
    <row spans="1:3" r="66">
      <c s="4" r="A66" t="s">
        <v>533</v>
      </c>
    </row>
    <row spans="1:3" r="67">
      <c s="3" r="A67" t="s">
        <v>513</v>
      </c>
    </row>
    <row spans="1:3" r="68">
      <c s="4" r="A68" t="s">
        <v>53</v>
      </c>
      <c s="5" r="B68" t="n">
        <v>2086598</v>
      </c>
      <c s="5" r="C68" t="n">
        <v>2440303</v>
      </c>
    </row>
    <row spans="1:3" r="69">
      <c s="4" r="A69" t="s">
        <v>534</v>
      </c>
    </row>
    <row spans="1:3" r="70">
      <c s="3" r="A70" t="s">
        <v>513</v>
      </c>
    </row>
    <row spans="1:3" r="71">
      <c s="4" r="A71" t="s">
        <v>53</v>
      </c>
      <c s="5" r="B71" t="n">
        <v>2086598</v>
      </c>
      <c s="5" r="C71" t="n">
        <v>2440303</v>
      </c>
    </row>
    <row spans="1:3" r="72">
      <c s="4" r="A72" t="s">
        <v>535</v>
      </c>
    </row>
    <row spans="1:3" r="73">
      <c s="3" r="A73" t="s">
        <v>513</v>
      </c>
    </row>
    <row spans="1:3" r="74">
      <c s="4" r="A74" t="s">
        <v>53</v>
      </c>
      <c s="5" r="B74" t="n">
        <v>2086598</v>
      </c>
      <c s="5" r="C74" t="n">
        <v>2440303</v>
      </c>
    </row>
    <row spans="1:3" r="75">
      <c s="4" r="A75" t="s">
        <v>536</v>
      </c>
    </row>
    <row spans="1:3" r="76">
      <c s="3" r="A76" t="s">
        <v>513</v>
      </c>
    </row>
    <row spans="1:3" r="77">
      <c s="4" r="A77" t="s">
        <v>53</v>
      </c>
      <c s="7" r="B77" t="n">
        <v>2086598</v>
      </c>
      <c s="7" r="C77" t="n">
        <v>24403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23</v>
      </c>
    </row>
    <row spans="1:3" r="2">
      <c s="3" r="A2" t="s">
        <v>209</v>
      </c>
    </row>
    <row spans="1:3" r="3">
      <c s="4" r="A3" t="s">
        <v>538</v>
      </c>
      <c s="4" r="B3" t="s">
        <v>539</v>
      </c>
      <c s="4" r="C3" t="s">
        <v>5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4</v>
      </c>
      <c s="2" r="B1" t="s">
        <v>82</v>
      </c>
      <c s="2" r="D1" t="s">
        <v>1</v>
      </c>
    </row>
    <row spans="1:5" r="2">
      <c s="2" r="B2" t="s">
        <v>2</v>
      </c>
      <c s="2" r="C2" t="s">
        <v>83</v>
      </c>
      <c s="2" r="D2" t="s">
        <v>2</v>
      </c>
      <c s="2" r="E2" t="s">
        <v>83</v>
      </c>
    </row>
    <row spans="1:5" r="3">
      <c s="3" r="A3" t="s">
        <v>124</v>
      </c>
    </row>
    <row spans="1:5" r="4">
      <c s="4" r="A4" t="s">
        <v>135</v>
      </c>
      <c s="7" r="B4" t="n">
        <v>-171</v>
      </c>
      <c s="7" r="C4" t="n">
        <v>-131</v>
      </c>
      <c s="7" r="D4" t="n">
        <v>-366</v>
      </c>
      <c s="7" r="E4" t="n">
        <v>-1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540</v>
      </c>
      <c s="2" r="B1" t="s">
        <v>1</v>
      </c>
      <c s="2" r="C1" t="s">
        <v>325</v>
      </c>
    </row>
    <row spans="1:3" r="2">
      <c s="2" r="B2" t="s">
        <v>2</v>
      </c>
      <c s="2" r="C2" t="s">
        <v>23</v>
      </c>
    </row>
    <row spans="1:3" r="3">
      <c s="3" r="A3" t="s">
        <v>213</v>
      </c>
    </row>
    <row spans="1:3" r="4">
      <c s="4" r="A4" t="s">
        <v>541</v>
      </c>
      <c s="7" r="B4" t="n">
        <v>693128573</v>
      </c>
      <c s="7" r="C4" t="n">
        <v>685998013</v>
      </c>
    </row>
    <row spans="1:3" r="5">
      <c s="4" r="A5" t="s">
        <v>542</v>
      </c>
      <c s="5" r="B5" t="n">
        <v>-613138752</v>
      </c>
      <c s="5" r="C5" t="n">
        <v>-607218906</v>
      </c>
    </row>
    <row spans="1:3" r="6">
      <c s="4" r="A6" t="s">
        <v>543</v>
      </c>
      <c s="7" r="B6" t="n">
        <v>79989821</v>
      </c>
      <c s="7" r="C6" t="n">
        <v>78779107</v>
      </c>
    </row>
    <row spans="1:3" r="7">
      <c s="4" r="A7" t="s">
        <v>544</v>
      </c>
      <c s="4" r="B7" t="s">
        <v>545</v>
      </c>
      <c s="4" r="C7"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47</v>
      </c>
      <c s="2" r="C1" t="s">
        <v>2</v>
      </c>
      <c s="2" r="D1" t="s">
        <v>23</v>
      </c>
    </row>
    <row spans="1:4" r="2">
      <c s="3" r="A2" t="s">
        <v>548</v>
      </c>
    </row>
    <row spans="1:4" r="3">
      <c s="4" r="A3" t="s">
        <v>549</v>
      </c>
      <c s="7" r="C3" t="n">
        <v>4103949</v>
      </c>
      <c s="7" r="D3" t="n">
        <v>4115533</v>
      </c>
    </row>
    <row spans="1:4" r="4">
      <c s="4" r="A4" t="s">
        <v>550</v>
      </c>
    </row>
    <row spans="1:4" r="5">
      <c s="3" r="A5" t="s">
        <v>548</v>
      </c>
    </row>
    <row spans="1:4" r="6">
      <c s="4" r="A6" t="s">
        <v>549</v>
      </c>
      <c s="4" r="B6" t="s">
        <v>26</v>
      </c>
      <c s="5" r="C6" t="n">
        <v>2686828</v>
      </c>
      <c s="5" r="D6" t="n">
        <v>2645011</v>
      </c>
    </row>
    <row spans="1:4" r="7">
      <c s="4" r="A7" t="s">
        <v>551</v>
      </c>
    </row>
    <row spans="1:4" r="8">
      <c s="3" r="A8" t="s">
        <v>548</v>
      </c>
    </row>
    <row spans="1:4" r="9">
      <c s="4" r="A9" t="s">
        <v>549</v>
      </c>
      <c s="4" r="B9" t="s">
        <v>27</v>
      </c>
      <c s="5" r="C9" t="n">
        <v>357233</v>
      </c>
      <c s="5" r="D9" t="n">
        <v>373947</v>
      </c>
    </row>
    <row spans="1:4" r="10">
      <c s="4" r="A10" t="s">
        <v>552</v>
      </c>
    </row>
    <row spans="1:4" r="11">
      <c s="3" r="A11" t="s">
        <v>548</v>
      </c>
    </row>
    <row spans="1:4" r="12">
      <c s="4" r="A12" t="s">
        <v>549</v>
      </c>
      <c s="4" r="B12" t="s">
        <v>26</v>
      </c>
      <c s="5" r="C12" t="n">
        <v>279739</v>
      </c>
      <c s="5" r="D12" t="n">
        <v>320718</v>
      </c>
    </row>
    <row spans="1:4" r="13">
      <c s="4" r="A13" t="s">
        <v>553</v>
      </c>
    </row>
    <row spans="1:4" r="14">
      <c s="3" r="A14" t="s">
        <v>548</v>
      </c>
    </row>
    <row spans="1:4" r="15">
      <c s="4" r="A15" t="s">
        <v>549</v>
      </c>
      <c s="4" r="B15" t="s">
        <v>554</v>
      </c>
      <c s="5" r="C15" t="n">
        <v>253653</v>
      </c>
      <c s="5" r="D15" t="n">
        <v>260734</v>
      </c>
    </row>
    <row spans="1:4" r="16">
      <c s="4" r="A16" t="s">
        <v>555</v>
      </c>
    </row>
    <row spans="1:4" r="17">
      <c s="3" r="A17" t="s">
        <v>548</v>
      </c>
    </row>
    <row spans="1:4" r="18">
      <c s="4" r="A18" t="s">
        <v>549</v>
      </c>
      <c s="4" r="B18" t="s">
        <v>556</v>
      </c>
      <c s="5" r="C18" t="n">
        <v>177508</v>
      </c>
    </row>
    <row spans="1:4" r="19">
      <c s="4" r="A19" t="s">
        <v>557</v>
      </c>
    </row>
    <row spans="1:4" r="20">
      <c s="3" r="A20" t="s">
        <v>548</v>
      </c>
    </row>
    <row spans="1:4" r="21">
      <c s="4" r="A21" t="s">
        <v>549</v>
      </c>
      <c s="4" r="B21" t="s">
        <v>26</v>
      </c>
      <c s="5" r="D21" t="n">
        <v>175755</v>
      </c>
    </row>
    <row spans="1:4" r="22">
      <c s="4" r="A22" t="s">
        <v>558</v>
      </c>
    </row>
    <row spans="1:4" r="23">
      <c s="3" r="A23" t="s">
        <v>548</v>
      </c>
    </row>
    <row spans="1:4" r="24">
      <c s="4" r="A24" t="s">
        <v>549</v>
      </c>
      <c s="5" r="C24" t="n">
        <v>100377</v>
      </c>
      <c s="5" r="D24" t="n">
        <v>100846</v>
      </c>
    </row>
    <row spans="1:4" r="25">
      <c s="4" r="A25" t="s">
        <v>559</v>
      </c>
    </row>
    <row spans="1:4" r="26">
      <c s="3" r="A26" t="s">
        <v>548</v>
      </c>
    </row>
    <row spans="1:4" r="27">
      <c s="4" r="A27" t="s">
        <v>549</v>
      </c>
      <c s="5" r="C27" t="n">
        <v>89066</v>
      </c>
      <c s="5" r="D27" t="n">
        <v>89300</v>
      </c>
    </row>
    <row spans="1:4" r="28">
      <c s="4" r="A28" t="s">
        <v>560</v>
      </c>
    </row>
    <row spans="1:4" r="29">
      <c s="3" r="A29" t="s">
        <v>548</v>
      </c>
    </row>
    <row spans="1:4" r="30">
      <c s="4" r="A30" t="s">
        <v>549</v>
      </c>
      <c s="5" r="C30" t="n">
        <v>80933</v>
      </c>
      <c s="5" r="D30" t="n">
        <v>78143</v>
      </c>
    </row>
    <row spans="1:4" r="31">
      <c s="4" r="A31" t="s">
        <v>561</v>
      </c>
    </row>
    <row spans="1:4" r="32">
      <c s="3" r="A32" t="s">
        <v>548</v>
      </c>
    </row>
    <row spans="1:4" r="33">
      <c s="4" r="A33" t="s">
        <v>549</v>
      </c>
      <c s="5" r="C33" t="n">
        <v>22756</v>
      </c>
      <c s="5" r="D33" t="n">
        <v>20139</v>
      </c>
    </row>
    <row spans="1:4" r="34">
      <c s="4" r="A34" t="s">
        <v>562</v>
      </c>
    </row>
    <row spans="1:4" r="35">
      <c s="3" r="A35" t="s">
        <v>548</v>
      </c>
    </row>
    <row spans="1:4" r="36">
      <c s="4" r="A36" t="s">
        <v>549</v>
      </c>
      <c s="5" r="C36" t="n">
        <v>20417</v>
      </c>
      <c s="5" r="D36" t="n">
        <v>18694</v>
      </c>
    </row>
    <row spans="1:4" r="37">
      <c s="4" r="A37" t="s">
        <v>563</v>
      </c>
    </row>
    <row spans="1:4" r="38">
      <c s="3" r="A38" t="s">
        <v>548</v>
      </c>
    </row>
    <row spans="1:4" r="39">
      <c s="4" r="A39" t="s">
        <v>549</v>
      </c>
      <c s="7" r="C39" t="n">
        <v>35439</v>
      </c>
      <c s="7" r="D39" t="n">
        <v>32246</v>
      </c>
    </row>
    <row spans="1:4" r="40">
      <c r="A40" t="n"/>
    </row>
    <row spans="1:4" r="41">
      <c s="4" r="A41" t="s">
        <v>26</v>
      </c>
      <c s="4" r="B41" t="s">
        <v>564</v>
      </c>
    </row>
    <row spans="1:4" r="42">
      <c s="4" r="A42" t="s">
        <v>27</v>
      </c>
      <c s="4" r="B42" t="s">
        <v>565</v>
      </c>
    </row>
    <row spans="1:4" r="43">
      <c s="4" r="A43" t="s">
        <v>554</v>
      </c>
      <c s="4" r="B43" t="s">
        <v>566</v>
      </c>
    </row>
    <row spans="1:4" r="44">
      <c s="4" r="A44" t="s">
        <v>567</v>
      </c>
      <c s="4" r="B44" t="s">
        <v>568</v>
      </c>
    </row>
  </sheetData>
  <mergeCells count="6">
    <mergeCell ref="A1:B1"/>
    <mergeCell ref="A40:C40"/>
    <mergeCell ref="B41:C41"/>
    <mergeCell ref="B42:C42"/>
    <mergeCell ref="B43:C43"/>
    <mergeCell ref="B44:C4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569</v>
      </c>
      <c s="2" r="B1" t="s">
        <v>1</v>
      </c>
    </row>
    <row spans="1:3" r="2">
      <c s="2" r="B2" t="s">
        <v>2</v>
      </c>
      <c s="2" r="C2" t="s">
        <v>23</v>
      </c>
    </row>
    <row spans="1:3" r="3">
      <c s="3" r="A3" t="s">
        <v>570</v>
      </c>
    </row>
    <row spans="1:3" r="4">
      <c s="4" r="A4" t="s">
        <v>49</v>
      </c>
      <c s="7" r="B4" t="n">
        <v>356000</v>
      </c>
      <c s="7" r="C4" t="n">
        <v>220000</v>
      </c>
    </row>
    <row spans="1:3" r="5">
      <c s="4" r="A5" t="s">
        <v>571</v>
      </c>
    </row>
    <row spans="1:3" r="6">
      <c s="3" r="A6" t="s">
        <v>570</v>
      </c>
    </row>
    <row spans="1:3" r="7">
      <c s="4" r="A7" t="s">
        <v>49</v>
      </c>
      <c s="5" r="B7" t="n">
        <v>915000</v>
      </c>
    </row>
    <row spans="1:3" r="8">
      <c s="4" r="A8" t="s">
        <v>572</v>
      </c>
    </row>
    <row spans="1:3" r="9">
      <c s="3" r="A9" t="s">
        <v>570</v>
      </c>
    </row>
    <row spans="1:3" r="10">
      <c s="4" r="A10" t="s">
        <v>573</v>
      </c>
      <c s="7" r="B10" t="n">
        <v>375000</v>
      </c>
    </row>
    <row spans="1:3" r="11">
      <c s="4" r="A11" t="s">
        <v>388</v>
      </c>
      <c s="4" r="B11" t="s">
        <v>574</v>
      </c>
    </row>
    <row spans="1:3" r="12">
      <c s="4" r="A12" t="s">
        <v>575</v>
      </c>
      <c s="4" r="B12" t="s">
        <v>576</v>
      </c>
    </row>
    <row spans="1:3" r="13">
      <c s="4" r="A13" t="s">
        <v>577</v>
      </c>
    </row>
    <row spans="1:3" r="14">
      <c s="3" r="A14" t="s">
        <v>570</v>
      </c>
    </row>
    <row spans="1:3" r="15">
      <c s="4" r="A15" t="s">
        <v>388</v>
      </c>
      <c s="4" r="B15" t="s">
        <v>389</v>
      </c>
    </row>
    <row spans="1:3" r="16">
      <c s="4" r="A16" t="s">
        <v>575</v>
      </c>
      <c s="4" r="B16" t="s">
        <v>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9</v>
      </c>
      <c s="2" r="B1" t="s">
        <v>1</v>
      </c>
    </row>
    <row spans="1:3" r="2">
      <c s="2" r="B2" t="s">
        <v>2</v>
      </c>
      <c s="2" r="C2" t="s">
        <v>83</v>
      </c>
    </row>
    <row spans="1:3" r="3">
      <c s="3" r="A3" t="s">
        <v>221</v>
      </c>
    </row>
    <row spans="1:3" r="4">
      <c s="4" r="A4" t="s">
        <v>580</v>
      </c>
      <c s="5" r="B4" t="n">
        <v>52169</v>
      </c>
      <c s="5" r="C4" t="n">
        <v>54834</v>
      </c>
    </row>
    <row spans="1:3" r="5">
      <c s="4" r="A5" t="s">
        <v>581</v>
      </c>
      <c s="5" r="B5" t="n">
        <v>89</v>
      </c>
      <c s="5" r="C5" t="n">
        <v>4</v>
      </c>
    </row>
    <row spans="1:3" r="6">
      <c s="4" r="A6" t="s">
        <v>582</v>
      </c>
      <c s="5" r="B6" t="n">
        <v>407</v>
      </c>
      <c s="5" r="C6" t="n">
        <v>381</v>
      </c>
    </row>
    <row spans="1:3" r="7">
      <c s="4" r="A7" t="s">
        <v>583</v>
      </c>
      <c s="5" r="B7" t="n">
        <v>-4094</v>
      </c>
      <c s="5" r="C7" t="n">
        <v>-1537</v>
      </c>
    </row>
    <row spans="1:3" r="8">
      <c s="4" r="A8" t="s">
        <v>584</v>
      </c>
      <c s="5" r="B8" t="n">
        <v>48571</v>
      </c>
      <c s="5" r="C8" t="n">
        <v>536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5</v>
      </c>
      <c s="2" r="B1" t="s">
        <v>1</v>
      </c>
    </row>
    <row spans="1:3" r="2">
      <c s="2" r="B2" t="s">
        <v>2</v>
      </c>
      <c s="2" r="C2" t="s">
        <v>83</v>
      </c>
    </row>
    <row spans="1:3" r="3">
      <c s="3" r="A3" t="s">
        <v>586</v>
      </c>
    </row>
    <row spans="1:3" r="4">
      <c s="4" r="A4" t="s">
        <v>587</v>
      </c>
      <c s="5" r="B4" t="n">
        <v>4094000</v>
      </c>
      <c s="5" r="C4" t="n">
        <v>1537000</v>
      </c>
    </row>
    <row spans="1:3" r="5">
      <c s="4" r="A5" t="s">
        <v>588</v>
      </c>
    </row>
    <row spans="1:3" r="6">
      <c s="3" r="A6" t="s">
        <v>586</v>
      </c>
    </row>
    <row spans="1:3" r="7">
      <c s="4" r="A7" t="s">
        <v>589</v>
      </c>
      <c s="7" r="B7" t="n">
        <v>150000000</v>
      </c>
    </row>
    <row spans="1:3" r="8">
      <c s="4" r="A8" t="s">
        <v>590</v>
      </c>
    </row>
    <row spans="1:3" r="9">
      <c s="3" r="A9" t="s">
        <v>586</v>
      </c>
    </row>
    <row spans="1:3" r="10">
      <c s="4" r="A10" t="s">
        <v>587</v>
      </c>
      <c s="5" r="B10" t="n">
        <v>3920920</v>
      </c>
    </row>
    <row spans="1:3" r="11">
      <c s="4" r="A11" t="s">
        <v>591</v>
      </c>
      <c s="7" r="B11" t="n">
        <v>181100000</v>
      </c>
    </row>
    <row spans="1:3" r="12">
      <c s="4" r="A12" t="s">
        <v>592</v>
      </c>
    </row>
    <row spans="1:3" r="13">
      <c s="3" r="A13" t="s">
        <v>586</v>
      </c>
    </row>
    <row spans="1:3" r="14">
      <c s="4" r="A14" t="s">
        <v>589</v>
      </c>
      <c s="5" r="B14" t="n">
        <v>200000000</v>
      </c>
    </row>
    <row spans="1:3" r="15">
      <c s="4" r="A15" t="s">
        <v>593</v>
      </c>
      <c s="7" r="B15" t="n">
        <v>168900000</v>
      </c>
    </row>
    <row spans="1:3" r="16">
      <c s="4" r="A16" t="s">
        <v>594</v>
      </c>
    </row>
    <row spans="1:3" r="17">
      <c s="3" r="A17" t="s">
        <v>586</v>
      </c>
    </row>
    <row spans="1:3" r="18">
      <c s="4" r="A18" t="s">
        <v>595</v>
      </c>
      <c s="5" r="B18" t="n">
        <v>1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spans="1:6" r="1">
      <c s="1" r="A1" t="s">
        <v>596</v>
      </c>
      <c s="2" r="C1" t="s">
        <v>82</v>
      </c>
      <c s="2" r="E1" t="s">
        <v>1</v>
      </c>
    </row>
    <row spans="1:6" r="2">
      <c s="2" r="C2" t="s">
        <v>2</v>
      </c>
      <c s="2" r="D2" t="s">
        <v>83</v>
      </c>
      <c s="2" r="E2" t="s">
        <v>2</v>
      </c>
      <c s="2" r="F2" t="s">
        <v>83</v>
      </c>
    </row>
    <row spans="1:6" r="3">
      <c s="3" r="A3" t="s">
        <v>597</v>
      </c>
    </row>
    <row spans="1:6" r="4">
      <c s="4" r="A4" t="s">
        <v>105</v>
      </c>
      <c s="7" r="C4" t="n">
        <v>49350</v>
      </c>
      <c s="7" r="D4" t="n">
        <v>41613</v>
      </c>
      <c s="7" r="E4" t="n">
        <v>141924</v>
      </c>
      <c s="7" r="F4" t="n">
        <v>134369</v>
      </c>
    </row>
    <row spans="1:6" r="5">
      <c s="4" r="A5" t="s">
        <v>598</v>
      </c>
      <c s="7" r="D5" t="n">
        <v>-18</v>
      </c>
      <c s="7" r="F5" t="n">
        <v>1578</v>
      </c>
    </row>
    <row spans="1:6" r="6">
      <c s="4" r="A6" t="s">
        <v>599</v>
      </c>
      <c s="5" r="C6" t="n">
        <v>50082</v>
      </c>
      <c s="5" r="D6" t="n">
        <v>54713</v>
      </c>
      <c s="5" r="E6" t="n">
        <v>51494</v>
      </c>
      <c s="5" r="F6" t="n">
        <v>54953</v>
      </c>
    </row>
    <row spans="1:6" r="7">
      <c s="4" r="A7" t="s">
        <v>600</v>
      </c>
      <c s="8" r="C7" t="n">
        <v>0.98</v>
      </c>
      <c s="8" r="D7" t="n">
        <v>0.75</v>
      </c>
      <c s="8" r="E7" t="n">
        <v>2.73</v>
      </c>
      <c s="8" r="F7" t="n">
        <v>2.42</v>
      </c>
    </row>
    <row spans="1:6" r="8">
      <c s="4" r="A8" t="s">
        <v>601</v>
      </c>
      <c s="8" r="F8" t="n">
        <v>0.03</v>
      </c>
    </row>
    <row spans="1:6" r="9">
      <c s="4" r="A9" t="s">
        <v>602</v>
      </c>
      <c s="5" r="C9" t="n">
        <v>22</v>
      </c>
      <c s="5" r="D9" t="n">
        <v>31</v>
      </c>
      <c s="5" r="E9" t="n">
        <v>32</v>
      </c>
      <c s="5" r="F9" t="n">
        <v>25</v>
      </c>
    </row>
    <row spans="1:6" r="10">
      <c s="4" r="A10" t="s">
        <v>603</v>
      </c>
      <c s="5" r="C10" t="n">
        <v>50104</v>
      </c>
      <c s="5" r="D10" t="n">
        <v>54744</v>
      </c>
      <c s="5" r="E10" t="n">
        <v>51526</v>
      </c>
      <c s="5" r="F10" t="n">
        <v>54978</v>
      </c>
    </row>
    <row spans="1:6" r="11">
      <c s="4" r="A11" t="s">
        <v>604</v>
      </c>
      <c s="8" r="C11" t="n">
        <v>0.98</v>
      </c>
      <c s="8" r="D11" t="n">
        <v>0.75</v>
      </c>
      <c s="8" r="E11" t="n">
        <v>2.73</v>
      </c>
      <c s="8" r="F11" t="n">
        <v>2.41</v>
      </c>
    </row>
    <row spans="1:6" r="12">
      <c s="4" r="A12" t="s">
        <v>605</v>
      </c>
      <c s="4" r="B12" t="s">
        <v>26</v>
      </c>
      <c s="8" r="F12" t="n">
        <v>0.03</v>
      </c>
    </row>
    <row spans="1:6" r="13">
      <c s="4" r="A13" t="s">
        <v>606</v>
      </c>
    </row>
    <row spans="1:6" r="14">
      <c s="3" r="A14" t="s">
        <v>597</v>
      </c>
    </row>
    <row spans="1:6" r="15">
      <c s="4" r="A15" t="s">
        <v>607</v>
      </c>
      <c s="7" r="C15" t="n">
        <v>48971</v>
      </c>
      <c s="7" r="D15" t="n">
        <v>41166</v>
      </c>
      <c s="7" r="E15" t="n">
        <v>140728</v>
      </c>
      <c s="7" r="F15" t="n">
        <v>132823</v>
      </c>
    </row>
    <row spans="1:6" r="16">
      <c s="4" r="A16" t="s">
        <v>608</v>
      </c>
      <c s="5" r="C16" t="n">
        <v>48971</v>
      </c>
      <c s="5" r="D16" t="n">
        <v>41166</v>
      </c>
      <c s="5" r="E16" t="n">
        <v>140728</v>
      </c>
      <c s="5" r="F16" t="n">
        <v>132823</v>
      </c>
    </row>
    <row spans="1:6" r="17">
      <c s="4" r="A17" t="s">
        <v>609</v>
      </c>
    </row>
    <row spans="1:6" r="18">
      <c s="3" r="A18" t="s">
        <v>597</v>
      </c>
    </row>
    <row spans="1:6" r="19">
      <c s="4" r="A19" t="s">
        <v>610</v>
      </c>
      <c s="5" r="C19" t="n">
        <v>-379</v>
      </c>
      <c s="5" r="D19" t="n">
        <v>-447</v>
      </c>
      <c s="5" r="E19" t="n">
        <v>-1196</v>
      </c>
      <c s="5" r="F19" t="n">
        <v>-1546</v>
      </c>
    </row>
    <row spans="1:6" r="20">
      <c s="4" r="A20" t="s">
        <v>611</v>
      </c>
      <c s="7" r="C20" t="n">
        <v>-379</v>
      </c>
      <c s="5" r="D20" t="n">
        <v>-447</v>
      </c>
      <c s="7" r="E20" t="n">
        <v>-1196</v>
      </c>
      <c s="5" r="F20" t="n">
        <v>-1546</v>
      </c>
    </row>
    <row spans="1:6" r="21">
      <c s="4" r="A21" t="s">
        <v>612</v>
      </c>
    </row>
    <row spans="1:6" r="22">
      <c s="3" r="A22" t="s">
        <v>597</v>
      </c>
    </row>
    <row spans="1:6" r="23">
      <c s="4" r="A23" t="s">
        <v>607</v>
      </c>
      <c s="5" r="D23" t="n">
        <v>-18</v>
      </c>
      <c s="5" r="F23" t="n">
        <v>1560</v>
      </c>
    </row>
    <row spans="1:6" r="24">
      <c s="4" r="A24" t="s">
        <v>608</v>
      </c>
      <c s="7" r="D24" t="n">
        <v>-18</v>
      </c>
      <c s="5" r="F24" t="n">
        <v>1560</v>
      </c>
    </row>
    <row spans="1:6" r="25">
      <c s="4" r="A25" t="s">
        <v>613</v>
      </c>
    </row>
    <row spans="1:6" r="26">
      <c s="3" r="A26" t="s">
        <v>597</v>
      </c>
    </row>
    <row spans="1:6" r="27">
      <c s="4" r="A27" t="s">
        <v>610</v>
      </c>
      <c s="5" r="F27" t="n">
        <v>-18</v>
      </c>
    </row>
    <row spans="1:6" r="28">
      <c s="4" r="A28" t="s">
        <v>611</v>
      </c>
      <c s="7" r="F28" t="n">
        <v>-18</v>
      </c>
    </row>
    <row spans="1:6" r="29">
      <c r="A29" t="n"/>
    </row>
    <row spans="1:6" r="30">
      <c s="4" r="A30" t="s">
        <v>26</v>
      </c>
      <c s="4" r="B30" t="s">
        <v>122</v>
      </c>
    </row>
  </sheetData>
  <mergeCells count="5">
    <mergeCell ref="A1:B2"/>
    <mergeCell ref="C1:D1"/>
    <mergeCell ref="E1:F1"/>
    <mergeCell ref="A29:E29"/>
    <mergeCell ref="B30:E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4</v>
      </c>
      <c s="2" r="B1" t="s">
        <v>82</v>
      </c>
      <c s="2" r="D1" t="s">
        <v>1</v>
      </c>
    </row>
    <row spans="1:5" r="2">
      <c s="2" r="B2" t="s">
        <v>2</v>
      </c>
      <c s="2" r="C2" t="s">
        <v>83</v>
      </c>
      <c s="2" r="D2" t="s">
        <v>2</v>
      </c>
      <c s="2" r="E2" t="s">
        <v>83</v>
      </c>
    </row>
    <row spans="1:5" r="3">
      <c s="3" r="A3" t="s">
        <v>615</v>
      </c>
    </row>
    <row spans="1:5" r="4">
      <c s="4" r="A4" t="s">
        <v>616</v>
      </c>
      <c s="7" r="B4" t="n">
        <v>2056</v>
      </c>
      <c s="7" r="C4" t="n">
        <v>8497</v>
      </c>
      <c s="7" r="D4" t="n">
        <v>12918</v>
      </c>
      <c s="7" r="E4" t="n">
        <v>14333</v>
      </c>
    </row>
    <row spans="1:5" r="5">
      <c s="4" r="A5" t="s">
        <v>617</v>
      </c>
    </row>
    <row spans="1:5" r="6">
      <c s="3" r="A6" t="s">
        <v>615</v>
      </c>
    </row>
    <row spans="1:5" r="7">
      <c s="4" r="A7" t="s">
        <v>618</v>
      </c>
      <c s="7" r="B7" t="n">
        <v>3412</v>
      </c>
      <c s="7" r="C7" t="n">
        <v>3041</v>
      </c>
      <c s="7" r="D7" t="n">
        <v>10531</v>
      </c>
      <c s="7" r="E7" t="n">
        <v>103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619</v>
      </c>
      <c s="2" r="B1" t="s">
        <v>620</v>
      </c>
    </row>
    <row spans="1:2" r="2">
      <c s="4" r="A2" t="s">
        <v>621</v>
      </c>
    </row>
    <row spans="1:2" r="3">
      <c s="3" r="A3" t="s">
        <v>615</v>
      </c>
    </row>
    <row spans="1:2" r="4">
      <c s="4" r="A4" t="s">
        <v>622</v>
      </c>
      <c s="4" r="B4" t="s">
        <v>6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33"/>
  </cols>
  <sheetData>
    <row spans="1:2" r="1">
      <c s="1" r="A1" t="s">
        <v>624</v>
      </c>
      <c s="2" r="B1" t="s">
        <v>1</v>
      </c>
    </row>
    <row spans="1:2" r="2">
      <c s="2" r="B2" t="s">
        <v>625</v>
      </c>
    </row>
    <row spans="1:2" r="3">
      <c s="3" r="A3" t="s">
        <v>626</v>
      </c>
    </row>
    <row spans="1:2" r="4">
      <c s="4" r="A4" t="s">
        <v>627</v>
      </c>
      <c s="5" r="B4" t="n">
        <v>30</v>
      </c>
    </row>
    <row spans="1:2" r="5">
      <c s="4" r="A5" t="s">
        <v>628</v>
      </c>
    </row>
    <row spans="1:2" r="6">
      <c s="3" r="A6" t="s">
        <v>626</v>
      </c>
    </row>
    <row spans="1:2" r="7">
      <c s="4" r="A7" t="s">
        <v>629</v>
      </c>
      <c s="10" r="B7" t="n">
        <v>48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s>
  <sheetData>
    <row spans="1:6" r="1">
      <c s="1" r="A1" t="s">
        <v>136</v>
      </c>
      <c s="2" r="B1" t="s">
        <v>137</v>
      </c>
      <c s="2" r="C1" t="s">
        <v>138</v>
      </c>
      <c s="2" r="D1" t="s">
        <v>139</v>
      </c>
      <c s="2" r="E1" t="s">
        <v>140</v>
      </c>
      <c s="2" r="F1" t="s">
        <v>141</v>
      </c>
    </row>
    <row spans="1:6" r="2">
      <c s="4" r="A2" t="s">
        <v>142</v>
      </c>
      <c s="7" r="C2" t="n">
        <v>548</v>
      </c>
      <c s="7" r="D2" t="n">
        <v>472633</v>
      </c>
      <c s="7" r="E2" t="n">
        <v>640840</v>
      </c>
      <c s="7" r="F2" t="n">
        <v>108006</v>
      </c>
    </row>
    <row spans="1:6" r="3">
      <c s="4" r="A3" t="s">
        <v>143</v>
      </c>
      <c s="5" r="C3" t="n">
        <v>-15</v>
      </c>
      <c s="5" r="D3" t="n">
        <v>-71838</v>
      </c>
    </row>
    <row spans="1:6" r="4">
      <c s="4" r="A4" t="s">
        <v>144</v>
      </c>
      <c s="5" r="C4" t="n">
        <v>4</v>
      </c>
      <c s="5" r="D4" t="n">
        <v>-4</v>
      </c>
    </row>
    <row spans="1:6" r="5">
      <c s="4" r="A5" t="s">
        <v>145</v>
      </c>
      <c s="7" r="B5" t="n">
        <v>1294482</v>
      </c>
      <c s="5" r="C5" t="n">
        <v>537</v>
      </c>
      <c s="5" r="D5" t="n">
        <v>429257</v>
      </c>
      <c s="5" r="E5" t="n">
        <v>756738</v>
      </c>
      <c s="5" r="F5" t="n">
        <v>107950</v>
      </c>
    </row>
    <row spans="1:6" r="6">
      <c s="4" r="A6" t="s">
        <v>146</v>
      </c>
      <c s="5" r="D6" t="n">
        <v>29459</v>
      </c>
    </row>
    <row spans="1:6" r="7">
      <c s="4" r="A7" t="s">
        <v>147</v>
      </c>
      <c s="5" r="D7" t="n">
        <v>-993</v>
      </c>
    </row>
    <row spans="1:6" r="8">
      <c s="4" r="A8" t="s">
        <v>107</v>
      </c>
      <c s="5" r="B8" t="n">
        <v>135947</v>
      </c>
      <c s="5" r="E8" t="n">
        <v>135947</v>
      </c>
    </row>
    <row spans="1:6" r="9">
      <c s="4" r="A9" t="s">
        <v>148</v>
      </c>
      <c s="5" r="E9" t="n">
        <v>-20049</v>
      </c>
    </row>
    <row spans="1:6" r="10">
      <c s="4" r="A10" t="s">
        <v>149</v>
      </c>
      <c s="5" r="B10" t="n">
        <v>-11693</v>
      </c>
    </row>
    <row spans="1:6" r="11">
      <c s="4" r="A11" t="s">
        <v>150</v>
      </c>
      <c s="5" r="B11" t="n">
        <v>10752</v>
      </c>
    </row>
    <row spans="1:6" r="12">
      <c s="4" r="A12" t="s">
        <v>151</v>
      </c>
      <c s="5" r="B12" t="n">
        <v>885</v>
      </c>
    </row>
    <row spans="1:6" r="13">
      <c s="4" r="A13" t="s">
        <v>152</v>
      </c>
      <c s="5" r="B13" t="n">
        <v>1245126</v>
      </c>
      <c s="5" r="C13" t="n">
        <v>522</v>
      </c>
      <c s="5" r="D13" t="n">
        <v>353337</v>
      </c>
      <c s="5" r="E13" t="n">
        <v>795740</v>
      </c>
      <c s="5" r="F13" t="n">
        <v>95527</v>
      </c>
    </row>
    <row spans="1:6" r="14">
      <c s="4" r="A14" t="s">
        <v>143</v>
      </c>
      <c s="5" r="C14" t="n">
        <v>-41</v>
      </c>
      <c s="5" r="D14" t="n">
        <v>-187180</v>
      </c>
    </row>
    <row spans="1:6" r="15">
      <c s="4" r="A15" t="s">
        <v>144</v>
      </c>
      <c s="5" r="C15" t="n">
        <v>5</v>
      </c>
      <c s="5" r="D15" t="n">
        <v>-5</v>
      </c>
    </row>
    <row spans="1:6" r="16">
      <c s="4" r="A16" t="s">
        <v>153</v>
      </c>
      <c s="5" r="B16" t="n">
        <v>1146681</v>
      </c>
      <c s="7" r="C16" t="n">
        <v>486</v>
      </c>
      <c s="5" r="D16" t="n">
        <v>195314</v>
      </c>
      <c s="5" r="E16" t="n">
        <v>912749</v>
      </c>
      <c s="7" r="F16" t="n">
        <v>38132</v>
      </c>
    </row>
    <row spans="1:6" r="17">
      <c s="4" r="A17" t="s">
        <v>146</v>
      </c>
      <c s="5" r="D17" t="n">
        <v>28073</v>
      </c>
    </row>
    <row spans="1:6" r="18">
      <c s="4" r="A18" t="s">
        <v>147</v>
      </c>
      <c s="7" r="D18" t="n">
        <v>1089</v>
      </c>
    </row>
    <row spans="1:6" r="19">
      <c s="4" r="A19" t="s">
        <v>107</v>
      </c>
      <c s="5" r="B19" t="n">
        <v>141924</v>
      </c>
      <c s="5" r="E19" t="n">
        <v>141924</v>
      </c>
    </row>
    <row spans="1:6" r="20">
      <c s="4" r="A20" t="s">
        <v>148</v>
      </c>
      <c s="7" r="E20" t="n">
        <v>-24915</v>
      </c>
    </row>
    <row spans="1:6" r="21">
      <c s="4" r="A21" t="s">
        <v>149</v>
      </c>
      <c s="5" r="B21" t="n">
        <v>-33365</v>
      </c>
    </row>
    <row spans="1:6" r="22">
      <c s="4" r="A22" t="s">
        <v>150</v>
      </c>
      <c s="5" r="B22" t="n">
        <v>-24419</v>
      </c>
    </row>
    <row spans="1:6" r="23">
      <c s="4" r="A23" t="s">
        <v>151</v>
      </c>
      <c s="7" r="B23" t="n">
        <v>3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83</v>
      </c>
    </row>
    <row spans="1:3" r="3">
      <c s="4" r="A3" t="s">
        <v>155</v>
      </c>
      <c s="7" r="B3" t="n">
        <v>-366</v>
      </c>
      <c s="7" r="C3" t="n">
        <v>-139</v>
      </c>
    </row>
    <row spans="1:3" r="4">
      <c s="4" r="A4" t="s">
        <v>156</v>
      </c>
      <c s="5" r="B4" t="n">
        <v>-13810</v>
      </c>
      <c s="5" r="C4" t="n">
        <v>5550</v>
      </c>
    </row>
    <row spans="1:3" r="5">
      <c s="4" r="A5" t="s">
        <v>157</v>
      </c>
      <c s="5" r="B5" t="n">
        <v>208</v>
      </c>
      <c s="5" r="C5" t="n">
        <v>477</v>
      </c>
    </row>
    <row spans="1:3" r="6">
      <c s="4" r="A6" t="s">
        <v>141</v>
      </c>
    </row>
    <row spans="1:3" r="7">
      <c s="4" r="A7" t="s">
        <v>155</v>
      </c>
      <c s="5" r="B7" t="n">
        <v>-366</v>
      </c>
      <c s="5" r="C7" t="n">
        <v>-139</v>
      </c>
    </row>
    <row spans="1:3" r="8">
      <c s="4" r="A8" t="s">
        <v>156</v>
      </c>
      <c s="5" r="B8" t="n">
        <v>-13148</v>
      </c>
      <c s="5" r="C8" t="n">
        <v>5790</v>
      </c>
    </row>
    <row spans="1:3" r="9">
      <c s="4" r="A9" t="s">
        <v>157</v>
      </c>
      <c s="7" r="B9" t="n">
        <v>208</v>
      </c>
      <c s="7" r="C9" t="n">
        <v>4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83</v>
      </c>
    </row>
    <row spans="1:3" r="3">
      <c s="3" r="A3" t="s">
        <v>159</v>
      </c>
    </row>
    <row spans="1:3" r="4">
      <c s="4" r="A4" t="s">
        <v>107</v>
      </c>
      <c s="7" r="B4" t="n">
        <v>141924</v>
      </c>
      <c s="7" r="C4" t="n">
        <v>135947</v>
      </c>
    </row>
    <row spans="1:3" r="5">
      <c s="3" r="A5" t="s">
        <v>160</v>
      </c>
    </row>
    <row spans="1:3" r="6">
      <c s="4" r="A6" t="s">
        <v>161</v>
      </c>
      <c s="5" r="B6" t="n">
        <v>165492</v>
      </c>
      <c s="5" r="C6" t="n">
        <v>200406</v>
      </c>
    </row>
    <row spans="1:3" r="7">
      <c s="4" r="A7" t="s">
        <v>162</v>
      </c>
      <c s="5" r="B7" t="n">
        <v>-243346</v>
      </c>
      <c s="5" r="C7" t="n">
        <v>-217027</v>
      </c>
    </row>
    <row spans="1:3" r="8">
      <c s="4" r="A8" t="s">
        <v>97</v>
      </c>
      <c s="5" r="B8" t="n">
        <v>113392</v>
      </c>
      <c s="5" r="C8" t="n">
        <v>104834</v>
      </c>
    </row>
    <row spans="1:3" r="9">
      <c s="4" r="A9" t="s">
        <v>163</v>
      </c>
      <c s="5" r="B9" t="n">
        <v>31349</v>
      </c>
      <c s="5" r="C9" t="n">
        <v>17714</v>
      </c>
    </row>
    <row spans="1:3" r="10">
      <c s="4" r="A10" t="s">
        <v>164</v>
      </c>
      <c s="5" r="B10" t="n">
        <v>-1623</v>
      </c>
      <c s="5" r="C10" t="n">
        <v>-813</v>
      </c>
    </row>
    <row spans="1:3" r="11">
      <c s="4" r="A11" t="s">
        <v>165</v>
      </c>
      <c s="5" r="C11" t="n">
        <v>-1578</v>
      </c>
    </row>
    <row spans="1:3" r="12">
      <c s="4" r="A12" t="s">
        <v>166</v>
      </c>
      <c s="5" r="B12" t="n">
        <v>-1094</v>
      </c>
      <c s="5" r="C12" t="n">
        <v>-2035</v>
      </c>
    </row>
    <row spans="1:3" r="13">
      <c s="4" r="A13" t="s">
        <v>167</v>
      </c>
      <c s="5" r="B13" t="n">
        <v>8201</v>
      </c>
      <c s="5" r="C13" t="n">
        <v>8611</v>
      </c>
    </row>
    <row spans="1:3" r="14">
      <c s="4" r="A14" t="s">
        <v>168</v>
      </c>
      <c s="5" r="B14" t="n">
        <v>-33248</v>
      </c>
      <c s="5" r="C14" t="n">
        <v>-93109</v>
      </c>
    </row>
    <row spans="1:3" r="15">
      <c s="4" r="A15" t="s">
        <v>169</v>
      </c>
      <c s="5" r="B15" t="n">
        <v>-21376</v>
      </c>
      <c s="5" r="C15" t="n">
        <v>-16775</v>
      </c>
    </row>
    <row spans="1:3" r="16">
      <c s="4" r="A16" t="s">
        <v>170</v>
      </c>
      <c s="5" r="B16" t="n">
        <v>1143</v>
      </c>
      <c s="5" r="C16" t="n">
        <v>3818</v>
      </c>
    </row>
    <row spans="1:3" r="17">
      <c s="4" r="A17" t="s">
        <v>146</v>
      </c>
      <c s="5" r="B17" t="n">
        <v>12918</v>
      </c>
      <c s="5" r="C17" t="n">
        <v>14333</v>
      </c>
    </row>
    <row spans="1:3" r="18">
      <c s="4" r="A18" t="s">
        <v>171</v>
      </c>
      <c s="5" r="B18" t="n">
        <v>-32740</v>
      </c>
      <c s="5" r="C18" t="n">
        <v>-22846</v>
      </c>
    </row>
    <row spans="1:3" r="19">
      <c s="4" r="A19" t="s">
        <v>172</v>
      </c>
      <c s="5" r="B19" t="n">
        <v>140992</v>
      </c>
      <c s="5" r="C19" t="n">
        <v>131480</v>
      </c>
    </row>
    <row spans="1:3" r="20">
      <c s="3" r="A20" t="s">
        <v>173</v>
      </c>
    </row>
    <row spans="1:3" r="21">
      <c s="4" r="A21" t="s">
        <v>174</v>
      </c>
      <c s="5" r="B21" t="n">
        <v>104097</v>
      </c>
      <c s="5" r="C21" t="n">
        <v>63996</v>
      </c>
    </row>
    <row spans="1:3" r="22">
      <c s="4" r="A22" t="s">
        <v>175</v>
      </c>
      <c s="5" r="B22" t="n">
        <v>201722</v>
      </c>
      <c s="5" r="C22" t="n">
        <v>237335</v>
      </c>
    </row>
    <row spans="1:3" r="23">
      <c s="4" r="A23" t="s">
        <v>176</v>
      </c>
      <c s="5" r="B23" t="n">
        <v>4700</v>
      </c>
      <c s="5" r="C23" t="n">
        <v>188</v>
      </c>
    </row>
    <row spans="1:3" r="24">
      <c s="3" r="A24" t="s">
        <v>177</v>
      </c>
    </row>
    <row spans="1:3" r="25">
      <c s="4" r="A25" t="s">
        <v>178</v>
      </c>
      <c s="5" r="B25" t="n">
        <v>-264457</v>
      </c>
      <c s="5" r="C25" t="n">
        <v>-318987</v>
      </c>
    </row>
    <row spans="1:3" r="26">
      <c s="4" r="A26" t="s">
        <v>176</v>
      </c>
      <c s="5" r="B26" t="n">
        <v>-794</v>
      </c>
      <c s="5" r="C26" t="n">
        <v>-6470</v>
      </c>
    </row>
    <row spans="1:3" r="27">
      <c s="4" r="A27" t="s">
        <v>179</v>
      </c>
      <c s="5" r="B27" t="n">
        <v>-5924</v>
      </c>
      <c s="5" r="C27" t="n">
        <v>-6029</v>
      </c>
    </row>
    <row spans="1:3" r="28">
      <c s="4" r="A28" t="s">
        <v>180</v>
      </c>
      <c s="5" r="C28" t="n">
        <v>3000</v>
      </c>
    </row>
    <row spans="1:3" r="29">
      <c s="4" r="A29" t="s">
        <v>181</v>
      </c>
      <c s="5" r="B29" t="n">
        <v>33009</v>
      </c>
      <c s="5" r="C29" t="n">
        <v>-22238</v>
      </c>
    </row>
    <row spans="1:3" r="30">
      <c s="4" r="A30" t="s">
        <v>182</v>
      </c>
      <c s="5" r="B30" t="n">
        <v>-33009</v>
      </c>
      <c s="5" r="C30" t="n">
        <v>22238</v>
      </c>
    </row>
    <row spans="1:3" r="31">
      <c s="4" r="A31" t="s">
        <v>183</v>
      </c>
      <c s="5" r="B31" t="n">
        <v>39344</v>
      </c>
      <c s="5" r="C31" t="n">
        <v>-26967</v>
      </c>
    </row>
    <row spans="1:3" r="32">
      <c s="3" r="A32" t="s">
        <v>184</v>
      </c>
    </row>
    <row spans="1:3" r="33">
      <c s="4" r="A33" t="s">
        <v>185</v>
      </c>
      <c s="5" r="B33" t="n">
        <v>-24915</v>
      </c>
      <c s="5" r="C33" t="n">
        <v>-20049</v>
      </c>
    </row>
    <row spans="1:3" r="34">
      <c s="4" r="A34" t="s">
        <v>186</v>
      </c>
      <c s="5" r="B34" t="n">
        <v>-181121</v>
      </c>
      <c s="5" r="C34" t="n">
        <v>-65556</v>
      </c>
    </row>
    <row spans="1:3" r="35">
      <c s="4" r="A35" t="s">
        <v>187</v>
      </c>
      <c s="5" r="B35" t="n">
        <v>4624</v>
      </c>
      <c s="5" r="C35" t="n">
        <v>4651</v>
      </c>
    </row>
    <row spans="1:3" r="36">
      <c s="4" r="A36" t="s">
        <v>188</v>
      </c>
      <c s="5" r="B36" t="n">
        <v>-6101</v>
      </c>
      <c s="5" r="C36" t="n">
        <v>-6297</v>
      </c>
    </row>
    <row spans="1:3" r="37">
      <c s="4" r="A37" t="s">
        <v>189</v>
      </c>
      <c s="5" r="B37" t="n">
        <v>136</v>
      </c>
    </row>
    <row spans="1:3" r="38">
      <c s="4" r="A38" t="s">
        <v>190</v>
      </c>
      <c s="5" r="C38" t="n">
        <v>-864</v>
      </c>
    </row>
    <row spans="1:3" r="39">
      <c s="4" r="A39" t="s">
        <v>191</v>
      </c>
      <c s="5" r="B39" t="n">
        <v>-207377</v>
      </c>
      <c s="5" r="C39" t="n">
        <v>-88115</v>
      </c>
    </row>
    <row spans="1:3" r="40">
      <c s="4" r="A40" t="s">
        <v>192</v>
      </c>
      <c s="5" r="B40" t="n">
        <v>-4395</v>
      </c>
      <c s="5" r="C40" t="n">
        <v>-1904</v>
      </c>
    </row>
    <row spans="1:3" r="41">
      <c s="4" r="A41" t="s">
        <v>193</v>
      </c>
      <c s="5" r="B41" t="n">
        <v>-31436</v>
      </c>
      <c s="5" r="C41" t="n">
        <v>14494</v>
      </c>
    </row>
    <row spans="1:3" r="42">
      <c s="4" r="A42" t="s">
        <v>194</v>
      </c>
      <c s="5" r="B42" t="n">
        <v>191997</v>
      </c>
      <c s="5" r="C42" t="n">
        <v>148983</v>
      </c>
    </row>
    <row spans="1:3" r="43">
      <c s="4" r="A43" t="s">
        <v>195</v>
      </c>
      <c s="7" r="B43" t="n">
        <v>160561</v>
      </c>
      <c s="7" r="C43" t="n">
        <v>16347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Basis </vt:lpstr>
      <vt:lpstr>Segment and Geographical Inform</vt:lpstr>
      <vt:lpstr>Investments (Notes)</vt:lpstr>
      <vt:lpstr>Fair Value of Financial Instrum</vt:lpstr>
      <vt:lpstr>Reinsurance (Notes)</vt:lpstr>
      <vt:lpstr>Debt (Notes)</vt:lpstr>
      <vt:lpstr>Stockholders' Equity (Notes)</vt:lpstr>
      <vt:lpstr>Earnings Per Share (Notes)</vt:lpstr>
      <vt:lpstr>Share-Based Transactions (Notes</vt:lpstr>
      <vt:lpstr>Commitments and Contingent Liab</vt:lpstr>
      <vt:lpstr>Description of Business, Basi20</vt:lpstr>
      <vt:lpstr>Segment and Geographical Info21</vt:lpstr>
      <vt:lpstr>Investments (Tables)</vt:lpstr>
      <vt:lpstr>Fair Value of Financial Instr23</vt:lpstr>
      <vt:lpstr>Reinsurance (Tables)</vt:lpstr>
      <vt:lpstr>Stockholders' Equity (Tables)</vt:lpstr>
      <vt:lpstr>Earnings Per Share (Tables)</vt:lpstr>
      <vt:lpstr>Share-Based Transactions (Table</vt:lpstr>
      <vt:lpstr>Description of Business, Basi28</vt:lpstr>
      <vt:lpstr>Segment and Geographical Info29</vt:lpstr>
      <vt:lpstr>Segment and Geographical Info30</vt:lpstr>
      <vt:lpstr>Segment and Geographical Info31</vt:lpstr>
      <vt:lpstr>Segment and Geographical Info32</vt:lpstr>
      <vt:lpstr>Segment and Geographical Info33</vt:lpstr>
      <vt:lpstr>Segment and Geographical Info34</vt:lpstr>
      <vt:lpstr>Segment and Geographical Info35</vt:lpstr>
      <vt:lpstr>Investments - Schedule of Avail</vt:lpstr>
      <vt:lpstr>Investments - Schedule of Ava37</vt:lpstr>
      <vt:lpstr>Investments - Fixed-maturity Se</vt:lpstr>
      <vt:lpstr>Investments - Net Effect on Sto</vt:lpstr>
      <vt:lpstr>Investments - Fixed-maturity 40</vt:lpstr>
      <vt:lpstr>Investments - Held-to-maturity </vt:lpstr>
      <vt:lpstr>Investments - Fair Value of Inv</vt:lpstr>
      <vt:lpstr>Investments - Securities Lendin</vt:lpstr>
      <vt:lpstr>Investments - Net Investment In</vt:lpstr>
      <vt:lpstr>Investments - Schedule of Net R</vt:lpstr>
      <vt:lpstr>Investments - Securities with C</vt:lpstr>
      <vt:lpstr>Investments - Schedule of Secur</vt:lpstr>
      <vt:lpstr>Investments - Amortized Cost an</vt:lpstr>
      <vt:lpstr>Investments - Impairment Charge</vt:lpstr>
      <vt:lpstr>Investments - Schedule of Net I</vt:lpstr>
      <vt:lpstr>Investments - Rollforward of Ot</vt:lpstr>
      <vt:lpstr>Investments - Impairment Losses</vt:lpstr>
      <vt:lpstr>Investments - Derivative - Narr</vt:lpstr>
      <vt:lpstr>Investments - Loss from Closed </vt:lpstr>
      <vt:lpstr>Fair Value of Financial Instr55</vt:lpstr>
      <vt:lpstr>Fair Value of Financial Instr56</vt:lpstr>
      <vt:lpstr>Fair Value of Financial Instr57</vt:lpstr>
      <vt:lpstr>Fair Value of Financial Instr58</vt:lpstr>
      <vt:lpstr>Fair Value of Financial Instr59</vt:lpstr>
      <vt:lpstr>Reinsurance - In-force Life Ins</vt:lpstr>
      <vt:lpstr>Reinsurance - Reinsurance Recei</vt:lpstr>
      <vt:lpstr>Debt - Narrative (Details)</vt:lpstr>
      <vt:lpstr>Stockholders' Equity - Reconcil</vt:lpstr>
      <vt:lpstr>Stockholders' Equity - Narrativ</vt:lpstr>
      <vt:lpstr>Earnings Per Share - Calculatio</vt:lpstr>
      <vt:lpstr>Share-Based Transactions - Impa</vt:lpstr>
      <vt:lpstr>Share-Based Transactions - Narr</vt:lpstr>
      <vt:lpstr>Commitments and Contingent Li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41:12Z</dcterms:created>
  <dcterms:modified xmlns:dcterms="http://purl.org/dc/terms/" xmlns:xsi="http://www.w3.org/2001/XMLSchema-instance" xsi:type="dcterms:W3CDTF">2015-11-05T15:41:12Z</dcterms:modified>
  <dc:title xmlns:dc="http://purl.org/dc/elements/1.1/">Untitled</dc:title>
  <dc:description xmlns:dc="http://purl.org/dc/elements/1.1/"/>
  <dc:subject xmlns:dc="http://purl.org/dc/elements/1.1/"/>
  <cp:keywords/>
  <cp:category/>
</cp:coreProperties>
</file>